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Pr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osses, Claims and Settlement E" sheetId="12" state="visible" r:id="rId12"/>
    <sheet xmlns:r="http://schemas.openxmlformats.org/officeDocument/2006/relationships" name="Income Taxes" sheetId="13" state="visible" r:id="rId13"/>
    <sheet xmlns:r="http://schemas.openxmlformats.org/officeDocument/2006/relationships" name="Common Share Data" sheetId="14" state="visible" r:id="rId14"/>
    <sheet xmlns:r="http://schemas.openxmlformats.org/officeDocument/2006/relationships" name="Credit Losses" sheetId="15" state="visible" r:id="rId15"/>
    <sheet xmlns:r="http://schemas.openxmlformats.org/officeDocument/2006/relationships" name="Debt" sheetId="16" state="visible" r:id="rId16"/>
    <sheet xmlns:r="http://schemas.openxmlformats.org/officeDocument/2006/relationships" name="Commitments and Contingent Liab" sheetId="17" state="visible" r:id="rId17"/>
    <sheet xmlns:r="http://schemas.openxmlformats.org/officeDocument/2006/relationships" name="Information About Segments of B" sheetId="18" state="visible" r:id="rId18"/>
    <sheet xmlns:r="http://schemas.openxmlformats.org/officeDocument/2006/relationships" name="Accounting Policies (Policies)" sheetId="19" state="visible" r:id="rId19"/>
    <sheet xmlns:r="http://schemas.openxmlformats.org/officeDocument/2006/relationships" name="Investments (Tables)" sheetId="20" state="visible" r:id="rId20"/>
    <sheet xmlns:r="http://schemas.openxmlformats.org/officeDocument/2006/relationships" name="Losses, Claims and Settlement_2" sheetId="21" state="visible" r:id="rId21"/>
    <sheet xmlns:r="http://schemas.openxmlformats.org/officeDocument/2006/relationships" name="Common Share Data (Tables)" sheetId="22" state="visible" r:id="rId22"/>
    <sheet xmlns:r="http://schemas.openxmlformats.org/officeDocument/2006/relationships" name="Debt (Tables)" sheetId="23" state="visible" r:id="rId23"/>
    <sheet xmlns:r="http://schemas.openxmlformats.org/officeDocument/2006/relationships" name="Information About Segments of_2" sheetId="24" state="visible" r:id="rId24"/>
    <sheet xmlns:r="http://schemas.openxmlformats.org/officeDocument/2006/relationships" name="Summary of Significant Accoun_2" sheetId="25" state="visible" r:id="rId25"/>
    <sheet xmlns:r="http://schemas.openxmlformats.org/officeDocument/2006/relationships" name="Investments Fixed Income Securi" sheetId="26" state="visible" r:id="rId26"/>
    <sheet xmlns:r="http://schemas.openxmlformats.org/officeDocument/2006/relationships" name="Investments Fair Value (Details" sheetId="27" state="visible" r:id="rId27"/>
    <sheet xmlns:r="http://schemas.openxmlformats.org/officeDocument/2006/relationships" name="Investments Net Investment Inco" sheetId="28" state="visible" r:id="rId28"/>
    <sheet xmlns:r="http://schemas.openxmlformats.org/officeDocument/2006/relationships" name="Investments Textuals (Details)" sheetId="29" state="visible" r:id="rId29"/>
    <sheet xmlns:r="http://schemas.openxmlformats.org/officeDocument/2006/relationships" name="Investments Fixed Income Secu_2" sheetId="30" state="visible" r:id="rId30"/>
    <sheet xmlns:r="http://schemas.openxmlformats.org/officeDocument/2006/relationships" name="Investments Gross Unrealized Lo" sheetId="31" state="visible" r:id="rId31"/>
    <sheet xmlns:r="http://schemas.openxmlformats.org/officeDocument/2006/relationships" name="Investments Equity Securities (" sheetId="32" state="visible" r:id="rId32"/>
    <sheet xmlns:r="http://schemas.openxmlformats.org/officeDocument/2006/relationships" name="Losses, Claims and Settlement_3" sheetId="33" state="visible" r:id="rId33"/>
    <sheet xmlns:r="http://schemas.openxmlformats.org/officeDocument/2006/relationships" name="Common Share Data (Details)" sheetId="34" state="visible" r:id="rId34"/>
    <sheet xmlns:r="http://schemas.openxmlformats.org/officeDocument/2006/relationships" name="Credit Losses (Details)" sheetId="35" state="visible" r:id="rId35"/>
    <sheet xmlns:r="http://schemas.openxmlformats.org/officeDocument/2006/relationships" name="Debt (Details)" sheetId="36" state="visible" r:id="rId36"/>
    <sheet xmlns:r="http://schemas.openxmlformats.org/officeDocument/2006/relationships" name="Debt Financial Liabilities Disc" sheetId="37" state="visible" r:id="rId37"/>
    <sheet xmlns:r="http://schemas.openxmlformats.org/officeDocument/2006/relationships" name="Information About Segments of_3" sheetId="38" state="visible" r:id="rId38"/>
    <sheet xmlns:r="http://schemas.openxmlformats.org/officeDocument/2006/relationships" name="Information About Segments of_4" sheetId="39" state="visible" r:id="rId39"/>
    <sheet xmlns:r="http://schemas.openxmlformats.org/officeDocument/2006/relationships" name="Information About Segments of_5" sheetId="40" state="visible" r:id="rId4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10607</t>
        </is>
      </c>
    </row>
    <row r="9">
      <c r="A9" s="4" t="inlineStr">
        <is>
          <t>Entity Registrant Name</t>
        </is>
      </c>
      <c r="B9" s="4" t="inlineStr">
        <is>
          <t>OLD REPUBLIC INTERNATIONAL CORPORATION</t>
        </is>
      </c>
    </row>
    <row r="10">
      <c r="A10" s="4" t="inlineStr">
        <is>
          <t>Entity Central Index Key</t>
        </is>
      </c>
      <c r="B10" s="4" t="inlineStr">
        <is>
          <t>0000074260</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2678171</t>
        </is>
      </c>
    </row>
    <row r="17">
      <c r="A17" s="4" t="inlineStr">
        <is>
          <t>Entity Address, Address Line One</t>
        </is>
      </c>
      <c r="B17" s="4" t="inlineStr">
        <is>
          <t>307 North Michigan Avenu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t>
        </is>
      </c>
    </row>
    <row r="21">
      <c r="A21" s="4" t="inlineStr">
        <is>
          <t>City Area Code</t>
        </is>
      </c>
      <c r="B21" s="4" t="inlineStr">
        <is>
          <t>312</t>
        </is>
      </c>
    </row>
    <row r="22">
      <c r="A22" s="4" t="inlineStr">
        <is>
          <t>Local Phone Number</t>
        </is>
      </c>
      <c r="B22" s="4" t="inlineStr">
        <is>
          <t>346-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 $1 par value</t>
        </is>
      </c>
    </row>
    <row r="30">
      <c r="A30" s="4" t="inlineStr">
        <is>
          <t>Entity Common Stock, Shares Outstanding</t>
        </is>
      </c>
      <c r="B30" s="5" t="n">
        <v>308937054</v>
      </c>
    </row>
    <row r="31">
      <c r="A31" s="4" t="inlineStr">
        <is>
          <t>Trading Symbol</t>
        </is>
      </c>
      <c r="B31" s="4" t="inlineStr">
        <is>
          <t>ORI</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 and Basis of Presentation</t>
        </is>
      </c>
      <c r="B4" s="4" t="inlineStr">
        <is>
          <t>Summary of Significant Accounting Policies Accounting Principles - The accompanying consolidated financial statements have been prepared in conformity with the Financial Accounting Standards Board's ("FASB") Accounting Standards Codification ("ASC") of accounting principles generally accepted in the United States of America ("GAAP"). These interim financial statements should be read in conjunction with these notes and those included in the Company's 2021 Annual Report on Form 10-K incorporated herein by reference. The financial accounting and reporting process relies on estimates and on the exercise of judgment. In the opinion of management all adjustments consisting only of normal recurring accruals necessary for a fair presentation of interim periods' results and financial position have been recorded. Pertinent accounting and disclosure pronouncements issued from time to time by the FASB are adopted by the Company as they become effective. Statement Presentation - Amounts shown in the consolidated financial statements and applicable notes are stated (except as otherwise indicated and as to share data) in millions, which amounts may not add to totals shown due to truncation. Reclassifications are made in prior periods' financial statements whenever appropriate to conform to the most current presentation. Investments - The Company classifies its fixed income securities, also referred to as fixed maturity securities, as those it either (1) has the intent and ability to hold until maturity, (2) has available for sale or (3) has the intention of trading. The Company's entire fixed income portfolio is classified as available for sale.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each of the fixed income investments are reviewed at least once per quarter to assess whether a decline in fair value of an investment below its cost basis is the result of a credit los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June 30, 2022, the Company and its subsidiaries did not have significant amounts of non-income producing fixed income or equity securities. Investment gains and losses, which result from sales or write downs of securities, are reflected as revenues in the income statement and are determined on the basis of amortized cost at date of sale for fixed income securities, and cost in regard to equity securities; such bases apply to the specific securities sold. Revenue Recognition - Pursuant to GAAP applicable to the insurance industry, revenues are recognized as follows: Substantially all general insurance premiums pertain to annual policies and are reflected in income on a pro-rata basis in association with the related loss and loss adjustment expenses. Title premium and fee revenues stemming from the Company's direct operations (which include branch offices of its title insurers and wholly owned agency subsidiaries) represent approximately 21% of 2022 consolidated title business revenues. Such premiums are generally recognized as income at the escrow closing date which approximates the policy effective date. Fee income related to escrow and other closing services is recognized when the related services have been performed and completed. The remaining title premium and fee revenues are produced by independent title agent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loss reserve provisions. Loss and Loss Adjustment Expens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the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ensitive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The Company’s accounting policy regarding the establishment of loss reserve estimates is described in Note 1 to the consolidated financial statements included in Old Republic’s 2021 Annual Report on Form 10-K. Certain loss related financial statement captions and disclosures reflect minor wording changes when compared to the Company's 2021 Annual Report on Form 10-K. Employee Benefit Plans - The Company has a closed pension plan (the "Plan") for certain employees under which benefits were frozen as of December 31, 2013. The underfunded status of the Plan is recognized as a net pension liability with offsetting entries reflected as a component of shareholders' equity in accumulated other comprehensive income, net of deferred taxes. The Company also provides long-term incentive awards to certain employees. In March 2022, the Compensation Committee of the Company's Board of Directors approved the grant of stock-based awards to certain employees under the 2022 Incentive Compensation Plan which received shareholder approval in May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t>
        </is>
      </c>
      <c r="B4" s="4" t="inlineStr">
        <is>
          <t>Investments The amortized cost and estimated fair values by type and contractual maturity of fixed income securities are shown in the following tables. Expected maturities will differ from contractual maturities since borrowers may have the right to call or prepay obligations with or without call or prepayment penalties. Amortized Gross Gross Estimated Fixed Income Securities by Type: June 30, 2022: U.S. &amp; Canadian Governments $ 2,233.8 $ .9 $ 74.0 $ 2,160.6 Tax-exempt 908.1 1.6 5.7 904.0 Corporate 8,358.9 9.2 518.7 7,849.4 $ 11,500.8 $ 11.8 $ 598.5 $ 10,914.1 December 31, 2021: U.S. &amp; Canadian Governments $ 2,121.6 $ 44.8 $ 7.9 $ 2,158.5 Tax-exempt 944.9 44.3 — 989.2 Corporate 7,372.1 220.0 64.2 7,527.9 $ 10,438.6 $ 309.2 $ 72.2 $ 10,675.7 Amortized Estimated Fixed Income Securities Stratified by Contractual Maturity at June 30, 2022: Due in one year or less $ 1,243.8 $ 1,241.5 Due after one year through five years 5,739.1 5,614.3 Due after five years through ten years 4,451.5 3,994.5 Due after ten years 66.2 63.6 $ 11,500.8 $ 10,914.1 The following table reflects the Company's gross unrealized losses and fair value, aggregated by category and length of time that individual securities have been in an unrealized loss position. Fair value and issuer's cost comparisons follow: Less than 12 Months 12 Months or Greater Total Fair Unrealized Losses Fair Unrealized Losses Fair Unrealized Losses June 30, 2022: Fixed Income Securities: U.S. &amp; Canadian Governments $ 1,601.4 $ 39.7 $ 435.2 $ 34.3 $ 2,036.6 $ 74.0 Tax-exempt 578.2 5.7 — — 578.2 5.7 Corporate 5,738.1 335.3 992.3 183.3 6,730.4 518.7 $ 7,917.8 $ 380.7 $ 1,427.5 $ 217.7 $ 9,345.4 $ 598.5 Number of securities in unrealized loss position 1,413 222 1,635 December 31, 2021: Fixed Income Securities: U.S. &amp; Canadian Governments $ 761.8 $ 6.2 $ 43.2 $ 1.6 $ 805.0 $ 7.9 Corporate 2,032.8 55.5 174.1 8.7 2,207.0 64.2 $ 2,794.7 $ 61.8 $ 217.3 $ 10.3 $ 3,012.0 $ 72.2 Number of securities in unrealized loss position 419 32 451 In the above tables the unrealized losses on fixed income securities are primarily deemed to reflect changes in the interest rate environment. As part of its assessment of credit losses, the Company considers its intent and ability to continue to hold the securities until cost recovery, principally in consideration of its asset and liability maturity matching objectives. Net realized investment gains (losses) in the second quarter and first six months of 2022 included $2.5 of losses on fixed income securities for which the Company no longer intends to hold until recovery. No such losses were recognized during the same periods of 2021. The Company recorded no allowance for credit losses as of June 30, 2022, and December 31, 2021. The following table shows cost and fair value information for equity securities: Equity Securities Cost Gross Gross Estimated June 30, 2022 $ 2,937.1 $ 1,289.2 $ 43.9 $ 4,182.4 December 31, 2021 $ 3,766.5 $ 1,620.8 $ 84.5 $ 5,302.8 During the second quarter and first six months of 2022 and 2021, the Company recognized pretax unrealized investment gains (losses) of $(370.7) and $(290.9), respectively for 2022, and $119.9 and $487.4, respectively for 2021, emanating from changes in the fair value of equity securities in the consolidated statements of income. Changes in the fair value of equity securities still held at June 30, 2022 and 2021 were $(292.4) and $(154.6) for the second quarter and first six months of 2022, respectively, and $119.9 and $479.7 for the second quarter and first six months of 2021, respectively.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Level 1 inputs are based on quoted market prices in active markets; Level 2 observable inputs are based on corroboration with available market data; and Level 3 unobservable inputs are based on uncorroborated market data or a reporting entity's own assumptions.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fixed income and equity securities. To validate the techniques or models used by pricing sources, the Company's review process includes, but is not limited to: (i) initial and ongoing evaluation of methodologies used by outside parties to calculate fair value; and (ii) comparisons with other sources including the fair value estimates based on current market quotations, and with independent fair value estimates provided by the independent investment custodian. The independent pricing source obtains market quotations and actual transaction prices for securities that have quoted prices in active markets and uses their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mutual funds, and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Level 3 assets as of June 30, 2022 and December 31, 2021. The following tables show a summary of the fair value of financial assets segregated among the various input levels described above: Fair Value Measurements As of June 30, 2022: Level 1 Level 2 Level 3 Total Available for sale: Fixed income securities: U.S. &amp; Canadian Governments $ 1,521.0 $ 639.6 $ — $ 2,160.6 Tax-exempt — 904.0 — 904.0 Corporate — 7,838.9 10.5 7,849.4 Short-term investments 736.9 — — 736.9 Equity securities $ 4,180.6 $ — $ 1.7 $ 4,182.4 As of December 31, 2021: Available for sale: Fixed income securities: U.S. &amp; Canadian Governments $ 1,453.8 $ 704.6 $ — $ 2,158.5 Tax-exempt — 989.2 — 989.2 Corporate — 7,517.4 10.5 7,527.9 Short-term investments 565.7 — — 565.7 Equity securities $ 5,300.8 $ — $ 1.9 $ 5,302.8 There were no transfers between Levels 1, 2 or 3 during the quarter ended June 30, 2022. The following table reflects the composition of net investment income, net realized gains or losses, and the net change in unrealized investment gains or losses for each of the periods shown. Quarters Ended Six Months Ended June 30, June 30, 2022 2021 2022 2021 Investment income: Fixed income securities $ 73.3 $ 72.6 $ 139.6 $ 142.4 Equity securities 35.3 35.4 76.9 71.6 Short-term investments 1.1 — 1.2 — Other sources .5 .7 .8 .7 Gross investment income 110.4 108.9 218.5 214.9 Investment expenses 2.5 1.3 4.4 2.9 Net investment income $ 107.8 $ 107.6 $ 214.1 $ 211.9 Net investment gains (losses): Realized from actual transactions: Fixed income securities: Gains $ .1 $ 1.0 $ .1 $ 1.6 Losses (37.5) (.3) (59.3) (.5) Net (37.4) .6 (59.1) 1.0 Equity securities: Gains 106.6 .3 220.1 36.7 Losses (14.6) — (41.1) (28.8) Net 91.9 .3 179.0 7.8 Other investments, net 1.2 — 1.2 — Total realized from actual transactions 55.8 1.0 121.1 8.9 From impairments (2.5) — (2.5) — From unrealized changes in fair value of equity securities (370.7) 119.9 (290.9) 487.4 Total realized and unrealized investment gains (losses) (317.4) 120.9 (172.3) 496.4 Current and deferred income taxes (credits) (67.0) 25.4 (36.4) 105.0 Net of tax realized and unrealized investment gains (losses) $ (250.4) $ 95.5 $ (135.9) $ 391.3 Changes in unrealized investment gains (losses) reflected directly in shareholders' equity: Fixed income securities $ (314.6) $ 60.2 $ (822.0) $ (180.8) Less: Deferred income taxes (credits) (66.3) 12.6 (173.5) (38.1) (248.2) 47.6 (648.4) (142.6) Other investments (2.8) .4 (7.0) (1.2) Less: Deferred income taxes (credits) (.5) — (1.4) (.2) (2.2) .3 (5.5) (.9) Net changes in unrealized investment gains (losses), net of tax $ (250.4) $ 47.9 $ (654.0) $ (14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Claims and Settlement Expenses</t>
        </is>
      </c>
      <c r="B1" s="2" t="inlineStr">
        <is>
          <t>6 Months Ended</t>
        </is>
      </c>
    </row>
    <row r="2">
      <c r="B2" s="2" t="inlineStr">
        <is>
          <t>Jun. 30, 2022</t>
        </is>
      </c>
    </row>
    <row r="3">
      <c r="A3" s="3" t="inlineStr">
        <is>
          <t>Insurance [Abstract]</t>
        </is>
      </c>
      <c r="B3" s="4" t="inlineStr">
        <is>
          <t xml:space="preserve"> </t>
        </is>
      </c>
    </row>
    <row r="4">
      <c r="A4" s="4" t="inlineStr">
        <is>
          <t>Losses, Claims and Settlement Expenses</t>
        </is>
      </c>
      <c r="B4" s="4" t="inlineStr">
        <is>
          <t xml:space="preserve">Note 3 - Loss and Loss Adjustment Expenses The following table shows changes in aggregate reserves for the Company's loss and loss adjustment expenses: Six Months Ended June 30, 2022 2021 Gross reserves at beginning of period $ 11,425.5 $ 10,671.0 Less: reinsurance losses recoverable 4,125.3 3,650.5 Net reserves at beginning of period: General Insurance 6,587.0 6,328.0 Title Insurance 594.2 556.1 RFIG Run-off 111.2 127.6 Other 7.6 8.6 Sub-total 7,300.2 7,020.4 Incurred loss and loss adjustment expenses: Provisions for insured events of the current year: General Insurance 1,238.7 1,191.6 Title Insurance 72.8 75.9 RFIG Run-off 7.3 7.9 Other 4.8 5.9 Sub-total 1,323.8 1,281.5 Change in provision for insured events of prior years: General Insurance (46.8) (48.2) Title Insurance (14.4) (13.5) RFIG Run-off (19.7) (3.3) Other (2.1) (2.3) Sub-total (83.1) (67.4) Total incurred loss and loss adjustment expenses 1,240.6 1,214.0 Payments: Loss and loss adjustment expenses attributable to insured events of the current year: General Insurance 291.5 276.5 Title Insurance 2.2 2.6 RFIG Run-off — — Other 2.2 3.0 Sub-total 296.1 282.2 Loss and loss adjustment expenses attributable to insured events of prior years: General Insurance 734.5 688.5 Title Insurance 34.1 27.8 RFIG Run-off 7.9 8.7 Other .9 1.1 Sub-total 777.5 726.2 Total payments 1,073.6 1,008.5 Net reserves at end of period: General Insurance 6,752.7 6,506.3 Title Insurance 616.2 588.1 RFIG Run-off 91.0 123.4 Other 7.1 8.0 Sub-total 7,467.2 7,226.0 Reinsurance losses recoverable 4,438.2 3,949.2 Gross reserves at end of period $ 11,905.4 $ 11,175.2 For the six months ended June 30, 2022, all operating segments experienced favorable loss reserve development. General Insurance favorable development continued in the commercial auto and workers' compensation lines of coverage. This was partially offset by unfavorable development in the financial indemnity (which includes public company D&amp;O) line of coverage, stemming from large security class action claims activity occur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The Company classifies interest and penalties as income tax expense in the consolidated statement of income. The Company is not currently under audit by the IRS and 2018 and subsequent tax years remain op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hare Data</t>
        </is>
      </c>
      <c r="B1" s="2" t="inlineStr">
        <is>
          <t>6 Months Ended</t>
        </is>
      </c>
    </row>
    <row r="2">
      <c r="B2" s="2" t="inlineStr">
        <is>
          <t>Jun. 30, 2022</t>
        </is>
      </c>
    </row>
    <row r="3">
      <c r="A3" s="3" t="inlineStr">
        <is>
          <t>Earnings Per Share [Abstract]</t>
        </is>
      </c>
      <c r="B3" s="4" t="inlineStr">
        <is>
          <t xml:space="preserve"> </t>
        </is>
      </c>
    </row>
    <row r="4">
      <c r="A4" s="4" t="inlineStr">
        <is>
          <t>Common Share Data</t>
        </is>
      </c>
      <c r="B4" s="4" t="inlineStr">
        <is>
          <t>Net Income Per Share Consolidated basic earnings per share excludes the dilutive effect of common stock equivalents and is computed by dividing income (loss) available to common stockholders by the weighted-average number of common shares actually outstanding for the periods presented. Diluted earnings per share are similarly calculated with the inclusion of dilutive common stock equivalents. The following table provides a reconciliation of net income (loss) and the number of shares used in basic and diluted earnings per share calculations. Quarters Ended Six Months Ended June 30, June 30, 2022 2021 2022 2021 Numerator: Basic and diluted earnings per share - income (loss) available to common stockholders $ (40.1) $ 316.4 $ 266.1 $ 818.5 Denominator: Basic earnings per share - weighted-average shares (a) 303,793,432 299,934,621 303,695,113 299,831,932 Effect of dilutive securities - stock based compensation awards — 2,393,391 1,617,416 1,550,023 Diluted earnings per share - adjusted weighted-average shares (a) 303,793,432 302,328,012 305,312,529 301,381,955 Earnings per share: Basic $ (.13) $ 1.06 $ .88 $ 2.73 Diluted $ (.13) $ 1.05 $ .87 $ 2.72 Anti-dilutive common stock equivalents excluded from earnings per share computations: Stock based compensation awards 10,876,599 — 2,670,000 350,000 __________ (a) In calculating earnings per share, pertinent accounting standard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6 Months Ended</t>
        </is>
      </c>
    </row>
    <row r="2">
      <c r="B2" s="2" t="inlineStr">
        <is>
          <t>Jun. 30, 2021</t>
        </is>
      </c>
    </row>
    <row r="3">
      <c r="A3" s="3" t="inlineStr">
        <is>
          <t>Credit Loss [Abstract]</t>
        </is>
      </c>
      <c r="B3" s="4" t="inlineStr">
        <is>
          <t xml:space="preserve"> </t>
        </is>
      </c>
    </row>
    <row r="4">
      <c r="A4" s="4" t="inlineStr">
        <is>
          <t>Credit Loss, Financial Instrument</t>
        </is>
      </c>
      <c r="B4" s="4" t="inlineStr">
        <is>
          <t>Credit Losses Credit losses on financial assets measured at amortized cost, primarily the Company’s reinsurance recoverables and accounts and notes receivable, are recognized based on estimated losses expected to occur over the life of the asset. The expected credit losses, and subsequent adjustment to such losses, are recorded through an allowance account that is deducted from the amortized cost basis of the financial asset, with the net carrying value of the asset presented on the consolidated balance sheets. The Company’s credit allowance was comprised of $16.0 related to reinsurance recoverables as of both June 30, 2022 and December 31, 2021, and $25.7 and $24.1 related to accounts and notes receivable, as of June 30, 2022 and December 31, 2021, respectively. The Company’s evaluation of credit allowances on available for sale fixed income securities is discussed further in Note 2. The Company is not exposed to material concentrations of credit risks as to any one issuer of investment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Consolidated debt of Old Republic and its subsidiaries is summarized below: June 30, 2022 December 31, 2021 Carrying Fair Carrying Fair Senior Notes: 4.875% issued in 2014 and due 2024 $ 398.7 $ 407.0 $ 398.4 $ 435.8 3.875% issued in 2016 and due 2026 547.6 536.4 547.3 597.0 3.850% issued in 2021 and due 2051 642.7 493.0 642.6 702.9 Other miscellaneous debt 5.3 5.3 — — Total debt $ 1,594.5 $ 1,441.8 $ 1,588.5 $ 1,735.7 Fair Value Measurements -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d an internally generated interest yield market matrix table, which incorporates maturity, coupon rate, credit quality, structure and current market conditions to estimate the fair value of its outstanding debt securities that were classified within Level 3. The following table shows a summary of financial liabilities disclosed, but not carried at fair value, segregated among the various input levels described in Note 3 above: Carrying Fair Value Value Level 1 Level 2 Level 3 Financial Liabilities: Debt: June 30, 2022 $ 1,594.5 $ 1,441.8 $ — $ 1,436.5 $ 5.3 December 31, 2021 $ 1,588.5 $ 1,735.7 $ — $ 1,735.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egal Proceedings - Legal proceedings against the Company and its subsidiaries routinely arise in the normal course of business and usually pertain to claim matters related to insurance policies and contracts issued by its insurance subsidiaries. At June 30, 2022, the Company had no material non-claim litigation exposures in its consolidated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Segments of Business</t>
        </is>
      </c>
      <c r="B1" s="2" t="inlineStr">
        <is>
          <t>6 Months Ended</t>
        </is>
      </c>
    </row>
    <row r="2">
      <c r="B2" s="2" t="inlineStr">
        <is>
          <t>Jun. 30, 2022</t>
        </is>
      </c>
    </row>
    <row r="3">
      <c r="A3" s="3" t="inlineStr">
        <is>
          <t>Segment Reporting [Abstract]</t>
        </is>
      </c>
      <c r="B3" s="4" t="inlineStr">
        <is>
          <t xml:space="preserve"> </t>
        </is>
      </c>
    </row>
    <row r="4">
      <c r="A4" s="4" t="inlineStr">
        <is>
          <t>Information About Segments of Business</t>
        </is>
      </c>
      <c r="B4" s="4" t="inlineStr">
        <is>
          <t>Information About Segments of BusinessThe Company is engaged in the single business of insurance underwriting and related services. It conducts its operations through a number of regulated insurance company subsidiaries organized into three major segments: General Insurance (property and liability insurance), Title Insurance and the Republic Financial Indemnity Group ("RFIG") Run-off. The results of a small life and accident insurance business are included within the Corporate &amp; Other caption of this report. Old Republic's business is managed for the long run. In this context management's key objectives are to achieve highly profitable operating results over the long term, and to ensure balance sheet strength for the primary needs of the insurance subsidiaries' underwriting and related services business. In this view, the evaluation of periodic and long-term results excludes consideration of all investment gains (losses). Under GAAP, however, net income, inclusive of investment gains (losses), is the measure of total profitability. In management's opinion, the focus on income excluding investment gains (losses), also described herein as segment pretax operating income (loss), provides a better way to analyze, evaluate, and establish accountability for the results of the insurance operations. The inclusion of realized investment gains (losses) in net income can mask trends in operating results, because such realizations are often highly discretionary. Similarly, the inclusion of unrealized investment gains (losses) in equity securities can further distort such operating results with significant period-to-period fluctuations. The contributions of Old Republic's insurance industry segments to consolidated totals are shown in the following table. Quarters Ended Six Months Ended June 30, June 30, 2022 2021 2022 2021 General Insurance: Net premiums earned $ 943.5 $ 867.2 $ 1,854.5 $ 1,726.3 Net investment income and other income 121.0 124.7 239.4 245.6 Total revenues excluding investment gains (losses) $ 1,064.5 $ 991.9 $ 2,094.0 $ 1,972.0 Segment pretax operating income (loss) (a) $ 137.9 $ 123.4 $ 280.4 $ 264.2 Income tax expense (credits) $ 27.3 $ 23.5 $ 55.0 $ 50.9 Title Insurance: Net premiums earned $ 935.3 $ 990.0 $ 1,844.0 $ 1,851.0 Title, escrow and other fees 94.8 118.7 185.1 225.4 Sub-total 1,030.2 1,108.8 2,029.2 2,076.5 Net investment income and other income 11.4 11.3 22.9 22.1 Total revenues excluding investment gains (losses) $ 1,041.6 $ 1,120.2 $ 2,052.1 $ 2,098.7 Segment pretax operating income (loss) (a) $ 109.5 $ 138.9 $ 190.5 $ 242.6 Income tax expense (credits) $ 23.2 $ 29.1 $ 40.1 $ 51.0 RFIG Run-off: Net premiums earned $ 6.0 $ 8.5 $ 12.6 $ 17.7 Net investment income and other income 1.5 2.9 3.6 6.1 Total revenues excluding investment gains (losses) $ 7.6 $ 11.4 $ 16.2 $ 23.8 Segment pretax operating income (loss) $ 12.2 $ 7.5 $ 22.0 $ 12.4 Income tax expense (credits) $ 2.5 $ 1.4 $ 4.5 $ 2.3 Consolidated Revenues: Total revenues of Company segments $ 2,113.8 $ 2,123.6 $ 4,162.4 $ 4,094.6 Other sources (b) 48.2 36.7 93.6 71.8 Consolidated investment gains (losses): Realized from actual transactions and impairments 53.2 1.0 118.5 8.9 Unrealized from changes in fair value of equity securities (370.7) 119.9 (290.9) 487.4 Total realized and unrealized investment gains (losses) (317.4) 120.9 (172.3) 496.4 Consolidation elimination adjustments (34.2) (27.5) (66.7) (54.0) Consolidated revenues $ 1,810.3 $ 2,253.7 $ 4,017.0 $ 4,608.8 Consolidated Pretax Income (Loss): Total segment pretax operating income (loss) of Company segments $ 259.8 $ 269.8 $ 493.1 $ 519.3 Other sources - net (b) 3.0 5.1 7.3 10.8 Consolidated investment gains (losses): Realized from actual transactions and impairments 53.2 1.0 118.5 8.9 Unrealized from changes in fair value of equity securities (370.7) 119.9 (290.9) 487.4 Total realized and unrealized investment gains (losses) (317.4) 120.9 (172.3) 496.4 Consolidated income (loss) before income taxes (credits) $ (54.6) $ 396.0 $ 328.0 $ 1,026.6 Consolidated Income Tax Expense (Credits): Total income tax expense (credits) of Company segments $ 53.1 $ 54.1 $ 99.7 $ 104.2 Other sources - net (b) (.5) — (1.3) (1.3) Income tax expense (credits) on consolidated realized and unrealized investment gains (losses) (67.0) 25.4 (36.4) 105.0 Consolidated income tax expense (credits) $ (14.4) $ 79.5 $ 61.9 $ 208.0 June 30, December 31, 2022 2021 Consolidated Assets: General Insurance $ 21,017.3 $ 20,660.9 Title Insurance 2,076.3 2,234.2 RFIG Run-off 421.4 516.4 Total assets of company segments 23,515.1 23,411.6 Other assets (b) 1,970.8 1,716.3 Consolidation elimination adjustments (190.5) (146.1) Consolidated assets $ 25,295.4 $ 24,981.8 (a) Segment pretax operating income (loss) is reported net of interest charges on intercompany financing arrangements with Old Republic's holding company parent for the following segments: General - $16.5 and $32.6 compared to $15.9 and $31.8 for the quarters and six months ended June 30, 2022 and 2021, respectively, and Title - $.3 and $.8 compared to $.4 and $.9 for the quarters and six months ended June 30, 2022 and 2021, respectively. (b) Includes amounts for a small life and accident insurance business as well as those of the parent holding company and several internal corporate service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t>
        </is>
      </c>
      <c r="B4" s="4" t="inlineStr">
        <is>
          <t>Accounting Principles - The accompanying consolidated financial statements have been prepared in conformity with the Financial Accounting Standards Board's ("FASB") Accounting Standards Codification ("ASC") of accounting principles generally accepted in the United States of America ("GAAP"). These interim financial statements should be read in conjunction with these notes and those included in the Company's 2021 Annual Report on Form 10-K incorporated herein by reference. The financial accounting and reporting process relies on estimates and on the exercise of judgment. In the opinion of management all adjustments consisting only of normal recurring accruals necessary for a fair presentation of interim periods' results and financial position have been recorded. Pertinent accounting and disclosure pronouncements issued from time to time by the FASB are adopted by the Company as they become effective.</t>
        </is>
      </c>
    </row>
    <row r="5">
      <c r="A5" s="4" t="inlineStr">
        <is>
          <t>Consolidation, Policy</t>
        </is>
      </c>
      <c r="B5" s="4" t="inlineStr">
        <is>
          <t>Statement Presentation - Amounts shown in the consolidated financial statements and applicable notes are stated (except as otherwise indicated and as to share data) in millions, which amounts may not add to totals shown due to truncation. Reclassifications are made in prior periods' financial statements whenever appropriate to conform to the most current presentation.</t>
        </is>
      </c>
    </row>
    <row r="6">
      <c r="A6" s="4" t="inlineStr">
        <is>
          <t>Investment, Policy</t>
        </is>
      </c>
      <c r="B6" s="4" t="inlineStr">
        <is>
          <t>Investments - The Company classifies its fixed income securities, also referred to as fixed maturity securities, as those it either (1) has the intent and ability to hold until maturity, (2) has available for sale or (3) has the intention of trading. The Company's entire fixed income portfolio is classified as available for sale.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each of the fixed income investments are reviewed at least once per quarter to assess whether a decline in fair value of an investment below its cost basis is the result of a credit los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June 30, 2022, the Company and its subsidiaries did not have significant amounts of non-income producing fixed income or equity securities. Investment gains and losses, which result from sales or write downs of securities, are reflected as revenues in the income statement and are determined on the basis of amortized cost at date of sale for fixed income securities, and cost in regard to equity securities; such bases apply to the specific securities sold.</t>
        </is>
      </c>
    </row>
    <row r="7">
      <c r="A7" s="4" t="inlineStr">
        <is>
          <t>Insurance Premiums Revenue Recognition, Policy</t>
        </is>
      </c>
      <c r="B7" s="4" t="inlineStr">
        <is>
          <t>Revenue Recognition - Pursuant to GAAP applicable to the insurance industry, revenues are recognized as follows: Substantially all general insurance premiums pertain to annual policies and are reflected in income on a pro-rata basis in association with the related loss and loss adjustment expenses. Title premium and fee revenues stemming from the Company's direct operations (which include branch offices of its title insurers and wholly owned agency subsidiaries) represent approximately 21% of 2022 consolidated title business revenues. Such premiums are generally recognized as income at the escrow closing date which approximates the policy effective date. Fee income related to escrow and other closing services is recognized when the related services have been performed and completed. The remaining title premium and fee revenues are produced by independent title agent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loss reserve provisions.</t>
        </is>
      </c>
    </row>
    <row r="8">
      <c r="A8" s="4" t="inlineStr">
        <is>
          <t>Unpaid Policy Claims and Claims Adjustment Expense, Policy</t>
        </is>
      </c>
      <c r="B8" s="4" t="inlineStr">
        <is>
          <t>Loss and Loss Adjustment Expens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the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ensitive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The Company’s accounting policy regarding the establishment of loss reserve estimates is described in Note 1 to the consolidated financial statements included in Old Republic’s 2021 Annual Report on Form 10-K. Certain loss related financial statement captions and disclosures reflect minor wording changes when compared to the Company's 2021 Annual Report on Form 10-K.</t>
        </is>
      </c>
    </row>
    <row r="9">
      <c r="A9" s="4" t="inlineStr">
        <is>
          <t>Postemployment Benefit Plans, Policy</t>
        </is>
      </c>
      <c r="B9" s="4" t="inlineStr">
        <is>
          <t>Employee Benefit Plans - The Company has a closed pension plan (the "Plan") for certain employees under which benefits were frozen as of December 31, 2013. The underfunded status of the Plan is recognized as a net pension liability with offsetting entries reflected as a component of shareholders' equity in accumulated other comprehensive income, net of deferred taxes. The Company also provides long-term incentive awards to certain employees. In March 2022, the Compensation Committee of the Company's Board of Directors approved the grant of stock-based awards to certain employees under the 2022 Incentive Compensation Plan which received shareholder approval in Ma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Dec. 31, 2021</t>
        </is>
      </c>
    </row>
    <row r="2">
      <c r="A2" s="3" t="inlineStr">
        <is>
          <t>Available for sale:</t>
        </is>
      </c>
      <c r="C2" s="4" t="inlineStr">
        <is>
          <t xml:space="preserve"> </t>
        </is>
      </c>
      <c r="D2" s="4" t="inlineStr">
        <is>
          <t xml:space="preserve"> </t>
        </is>
      </c>
    </row>
    <row r="3">
      <c r="A3" s="4" t="inlineStr">
        <is>
          <t>Fixed income securities (at fair value) (amortized cost: $11,500.8 and $10,438.6)</t>
        </is>
      </c>
      <c r="C3" s="6" t="n">
        <v>10914.1</v>
      </c>
      <c r="D3" s="6" t="n">
        <v>10675.7</v>
      </c>
    </row>
    <row r="4">
      <c r="A4" s="4" t="inlineStr">
        <is>
          <t>Short-term investments (at fair value which approximates cost)</t>
        </is>
      </c>
      <c r="C4" s="7" t="n">
        <v>736.9</v>
      </c>
      <c r="D4" s="7" t="n">
        <v>565.7</v>
      </c>
    </row>
    <row r="5">
      <c r="A5" s="4" t="inlineStr">
        <is>
          <t>Total</t>
        </is>
      </c>
      <c r="C5" s="7" t="n">
        <v>11651.1</v>
      </c>
      <c r="D5" s="7" t="n">
        <v>11241.4</v>
      </c>
    </row>
    <row r="6">
      <c r="A6" s="4" t="inlineStr">
        <is>
          <t>Equity securities (at fair value) (cost: $2,937.1 and $3,766.5)</t>
        </is>
      </c>
      <c r="C6" s="7" t="n">
        <v>4182.4</v>
      </c>
      <c r="D6" s="7" t="n">
        <v>5302.8</v>
      </c>
    </row>
    <row r="7">
      <c r="A7" s="4" t="inlineStr">
        <is>
          <t>Other investments</t>
        </is>
      </c>
      <c r="C7" s="7" t="n">
        <v>31.2</v>
      </c>
      <c r="D7" s="5" t="n">
        <v>32</v>
      </c>
    </row>
    <row r="8">
      <c r="A8" s="4" t="inlineStr">
        <is>
          <t>Total investments</t>
        </is>
      </c>
      <c r="C8" s="7" t="n">
        <v>15864.9</v>
      </c>
      <c r="D8" s="7" t="n">
        <v>16576.3</v>
      </c>
    </row>
    <row r="9">
      <c r="A9" s="3" t="inlineStr">
        <is>
          <t>Other Assets:</t>
        </is>
      </c>
      <c r="C9" s="4" t="inlineStr">
        <is>
          <t xml:space="preserve"> </t>
        </is>
      </c>
      <c r="D9" s="4" t="inlineStr">
        <is>
          <t xml:space="preserve"> </t>
        </is>
      </c>
    </row>
    <row r="10">
      <c r="A10" s="4" t="inlineStr">
        <is>
          <t>Cash</t>
        </is>
      </c>
      <c r="C10" s="7" t="n">
        <v>100.8</v>
      </c>
      <c r="D10" s="7" t="n">
        <v>158.1</v>
      </c>
    </row>
    <row r="11">
      <c r="A11" s="4" t="inlineStr">
        <is>
          <t>Accrued investment income</t>
        </is>
      </c>
      <c r="C11" s="7" t="n">
        <v>94.09999999999999</v>
      </c>
      <c r="D11" s="7" t="n">
        <v>84.40000000000001</v>
      </c>
    </row>
    <row r="12">
      <c r="A12" s="4" t="inlineStr">
        <is>
          <t>Accounts and notes receivable</t>
        </is>
      </c>
      <c r="C12" s="5" t="n">
        <v>2096</v>
      </c>
      <c r="D12" s="7" t="n">
        <v>1768.7</v>
      </c>
    </row>
    <row r="13">
      <c r="A13" s="4" t="inlineStr">
        <is>
          <t>Federal income tax recoverable: Current</t>
        </is>
      </c>
      <c r="C13" s="7" t="n">
        <v>19.6</v>
      </c>
      <c r="D13" s="7" t="n">
        <v>11.8</v>
      </c>
    </row>
    <row r="14">
      <c r="A14" s="4" t="inlineStr">
        <is>
          <t>Reinsurance balances and funds held</t>
        </is>
      </c>
      <c r="C14" s="7" t="n">
        <v>351.1</v>
      </c>
      <c r="D14" s="7" t="n">
        <v>258.1</v>
      </c>
    </row>
    <row r="15">
      <c r="A15" s="4" t="inlineStr">
        <is>
          <t>Reinsurance recoverable: Paid losses</t>
        </is>
      </c>
      <c r="C15" s="5" t="n">
        <v>140</v>
      </c>
      <c r="D15" s="7" t="n">
        <v>118.2</v>
      </c>
    </row>
    <row r="16">
      <c r="A16" s="4" t="inlineStr">
        <is>
          <t>Reinsurance recoverable: Policy and claim reserves</t>
        </is>
      </c>
      <c r="C16" s="5" t="n">
        <v>5411</v>
      </c>
      <c r="D16" s="7" t="n">
        <v>4825.1</v>
      </c>
    </row>
    <row r="17">
      <c r="A17" s="4" t="inlineStr">
        <is>
          <t>Deferred policy acquisition costs</t>
        </is>
      </c>
      <c r="C17" s="7" t="n">
        <v>372.6</v>
      </c>
      <c r="D17" s="7" t="n">
        <v>350.4</v>
      </c>
    </row>
    <row r="18">
      <c r="A18" s="4" t="inlineStr">
        <is>
          <t>Sundry assets</t>
        </is>
      </c>
      <c r="C18" s="7" t="n">
        <v>844.8</v>
      </c>
      <c r="D18" s="7" t="n">
        <v>830.3</v>
      </c>
    </row>
    <row r="19">
      <c r="A19" s="4" t="inlineStr">
        <is>
          <t>Total Other Assets</t>
        </is>
      </c>
      <c r="C19" s="7" t="n">
        <v>9430.5</v>
      </c>
      <c r="D19" s="7" t="n">
        <v>8405.5</v>
      </c>
    </row>
    <row r="20">
      <c r="A20" s="4" t="inlineStr">
        <is>
          <t>Total Assets</t>
        </is>
      </c>
      <c r="C20" s="7" t="n">
        <v>25295.4</v>
      </c>
      <c r="D20" s="7" t="n">
        <v>24981.8</v>
      </c>
    </row>
    <row r="21">
      <c r="A21" s="3" t="inlineStr">
        <is>
          <t>Liabilities and Common Shareholders' Equity Liabilities:</t>
        </is>
      </c>
      <c r="C21" s="4" t="inlineStr">
        <is>
          <t xml:space="preserve"> </t>
        </is>
      </c>
      <c r="D21" s="4" t="inlineStr">
        <is>
          <t xml:space="preserve"> </t>
        </is>
      </c>
    </row>
    <row r="22">
      <c r="A22" s="4" t="inlineStr">
        <is>
          <t>Loss and loss adjustment expense reserves</t>
        </is>
      </c>
      <c r="C22" s="7" t="n">
        <v>11905.4</v>
      </c>
      <c r="D22" s="7" t="n">
        <v>11425.5</v>
      </c>
    </row>
    <row r="23">
      <c r="A23" s="4" t="inlineStr">
        <is>
          <t>Unearned premiums</t>
        </is>
      </c>
      <c r="C23" s="7" t="n">
        <v>2937.3</v>
      </c>
      <c r="D23" s="7" t="n">
        <v>2559.4</v>
      </c>
    </row>
    <row r="24">
      <c r="A24" s="4" t="inlineStr">
        <is>
          <t>Other policyholders' benefits and funds</t>
        </is>
      </c>
      <c r="C24" s="7" t="n">
        <v>192.4</v>
      </c>
      <c r="D24" s="7" t="n">
        <v>192.6</v>
      </c>
    </row>
    <row r="25">
      <c r="A25" s="4" t="inlineStr">
        <is>
          <t>Total policy liabilities and accruals</t>
        </is>
      </c>
      <c r="C25" s="7" t="n">
        <v>15035.2</v>
      </c>
      <c r="D25" s="7" t="n">
        <v>14177.5</v>
      </c>
    </row>
    <row r="26">
      <c r="A26" s="4" t="inlineStr">
        <is>
          <t>Commissions, expenses, fees, and taxes</t>
        </is>
      </c>
      <c r="C26" s="7" t="n">
        <v>512.5</v>
      </c>
      <c r="D26" s="7" t="n">
        <v>573.5</v>
      </c>
    </row>
    <row r="27">
      <c r="A27" s="4" t="inlineStr">
        <is>
          <t>Reinsurance balances and funds</t>
        </is>
      </c>
      <c r="C27" s="7" t="n">
        <v>1177.3</v>
      </c>
      <c r="D27" s="5" t="n">
        <v>866</v>
      </c>
    </row>
    <row r="28">
      <c r="A28" s="4" t="inlineStr">
        <is>
          <t>Deferred Income Tax Liabilities, Net</t>
        </is>
      </c>
      <c r="C28" s="7" t="n">
        <v>17.2</v>
      </c>
      <c r="D28" s="7" t="n">
        <v>249.5</v>
      </c>
    </row>
    <row r="29">
      <c r="A29" s="4" t="inlineStr">
        <is>
          <t>Debt</t>
        </is>
      </c>
      <c r="C29" s="7" t="n">
        <v>1594.5</v>
      </c>
      <c r="D29" s="7" t="n">
        <v>1588.5</v>
      </c>
    </row>
    <row r="30">
      <c r="A30" s="4" t="inlineStr">
        <is>
          <t>Sundry liabilities</t>
        </is>
      </c>
      <c r="C30" s="7" t="n">
        <v>565.3</v>
      </c>
      <c r="D30" s="7" t="n">
        <v>633.3</v>
      </c>
    </row>
    <row r="31">
      <c r="A31" s="4" t="inlineStr">
        <is>
          <t>Total Liabilities</t>
        </is>
      </c>
      <c r="C31" s="7" t="n">
        <v>18902.2</v>
      </c>
      <c r="D31" s="7" t="n">
        <v>18088.6</v>
      </c>
    </row>
    <row r="32">
      <c r="A32" s="4" t="inlineStr">
        <is>
          <t>Preferred Stock</t>
        </is>
      </c>
      <c r="B32" s="4" t="inlineStr">
        <is>
          <t>[1]</t>
        </is>
      </c>
      <c r="C32" s="5" t="n">
        <v>0</v>
      </c>
      <c r="D32" s="5" t="n">
        <v>0</v>
      </c>
    </row>
    <row r="33">
      <c r="A33" s="3" t="inlineStr">
        <is>
          <t>Common Shareholders' Equity:</t>
        </is>
      </c>
      <c r="C33" s="4" t="inlineStr">
        <is>
          <t xml:space="preserve"> </t>
        </is>
      </c>
      <c r="D33" s="4" t="inlineStr">
        <is>
          <t xml:space="preserve"> </t>
        </is>
      </c>
    </row>
    <row r="34">
      <c r="A34" s="4" t="inlineStr">
        <is>
          <t>Common stock</t>
        </is>
      </c>
      <c r="B34" s="4" t="inlineStr">
        <is>
          <t>[1]</t>
        </is>
      </c>
      <c r="C34" s="7" t="n">
        <v>308.9</v>
      </c>
      <c r="D34" s="7" t="n">
        <v>307.5</v>
      </c>
    </row>
    <row r="35">
      <c r="A35" s="4" t="inlineStr">
        <is>
          <t>Additional paid-in capital</t>
        </is>
      </c>
      <c r="C35" s="7" t="n">
        <v>1395.9</v>
      </c>
      <c r="D35" s="7" t="n">
        <v>1376.1</v>
      </c>
    </row>
    <row r="36">
      <c r="A36" s="4" t="inlineStr">
        <is>
          <t>Retained earnings</t>
        </is>
      </c>
      <c r="C36" s="5" t="n">
        <v>5341</v>
      </c>
      <c r="D36" s="5" t="n">
        <v>5214</v>
      </c>
    </row>
    <row r="37">
      <c r="A37" s="4" t="inlineStr">
        <is>
          <t>Accumulated other comprehensive income (loss)</t>
        </is>
      </c>
      <c r="C37" s="5" t="n">
        <v>-576</v>
      </c>
      <c r="D37" s="5" t="n">
        <v>78</v>
      </c>
    </row>
    <row r="38">
      <c r="A38" s="4" t="inlineStr">
        <is>
          <t>Unallocated ESSOP shares (at cost)</t>
        </is>
      </c>
      <c r="C38" s="7" t="n">
        <v>-76.59999999999999</v>
      </c>
      <c r="D38" s="7" t="n">
        <v>-82.5</v>
      </c>
    </row>
    <row r="39">
      <c r="A39" s="4" t="inlineStr">
        <is>
          <t>Total Common Shareholders' Equity</t>
        </is>
      </c>
      <c r="C39" s="7" t="n">
        <v>6393.1</v>
      </c>
      <c r="D39" s="7" t="n">
        <v>6893.2</v>
      </c>
    </row>
    <row r="40">
      <c r="A40" s="4" t="inlineStr">
        <is>
          <t>Total Liabilities, Preferred Stock and Common Shareholders' Equity</t>
        </is>
      </c>
      <c r="C40" s="6" t="n">
        <v>25295.4</v>
      </c>
      <c r="D40" s="6" t="n">
        <v>24981.8</v>
      </c>
    </row>
    <row r="41"/>
    <row r="42">
      <c r="A42" s="4" t="inlineStr">
        <is>
          <t xml:space="preserve">[1] At June 30, 2022 and December 31, 2021, there were 75,000,000 shares of $0.01 par value preferred stock authorized, of which no shares were outstanding. As of the same dates, there were 500,000,000 shares of common stock, $1.00 par value, authorized, of which 308,937,054 and 307,565,632 were issued as of June 30, 2022 </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Amortized Cost and Estimated Fair Values Of Fixed Income Securities</t>
        </is>
      </c>
      <c r="B4" s="4" t="inlineStr">
        <is>
          <t xml:space="preserve">The amortized cost and estimated fair values by type and contractual maturity of fixed income securities are shown in the following tables. Expected maturities will differ from contractual maturities since borrowers may have the right to call or prepay obligations with or without call or prepayment penalties. Amortized Gross Gross Estimated Fixed Income Securities by Type: June 30, 2022: U.S. &amp; Canadian Governments $ 2,233.8 $ .9 $ 74.0 $ 2,160.6 Tax-exempt 908.1 1.6 5.7 904.0 Corporate 8,358.9 9.2 518.7 7,849.4 $ 11,500.8 $ 11.8 $ 598.5 $ 10,914.1 December 31, 2021: U.S. &amp; Canadian Governments $ 2,121.6 $ 44.8 $ 7.9 $ 2,158.5 Tax-exempt 944.9 44.3 — 989.2 Corporate 7,372.1 220.0 64.2 7,527.9 $ 10,438.6 $ 309.2 $ 72.2 $ 10,675.7 </t>
        </is>
      </c>
    </row>
    <row r="5">
      <c r="A5" s="4" t="inlineStr">
        <is>
          <t>Amortized Cost and Estimated Fair Values Of Fixed Income Securities By Contractual Maturities</t>
        </is>
      </c>
      <c r="B5" s="4" t="inlineStr">
        <is>
          <t xml:space="preserve">Amortized Estimated Fixed Income Securities Stratified by Contractual Maturity at June 30, 2022: Due in one year or less $ 1,243.8 $ 1,241.5 Due after one year through five years 5,739.1 5,614.3 Due after five years through ten years 4,451.5 3,994.5 Due after ten years 66.2 63.6 $ 11,500.8 $ 10,914.1 </t>
        </is>
      </c>
    </row>
    <row r="6">
      <c r="A6" s="4" t="inlineStr">
        <is>
          <t>Gross Unrealized Losses and Fair Value, Aggregated</t>
        </is>
      </c>
      <c r="B6" s="4" t="inlineStr">
        <is>
          <t xml:space="preserve">The following table reflects the Company's gross unrealized losses and fair value, aggregated by category and length of time that individual securities have been in an unrealized loss position. Fair value and issuer's cost comparisons follow: Less than 12 Months 12 Months or Greater Total Fair Unrealized Losses Fair Unrealized Losses Fair Unrealized Losses June 30, 2022: Fixed Income Securities: U.S. &amp; Canadian Governments $ 1,601.4 $ 39.7 $ 435.2 $ 34.3 $ 2,036.6 $ 74.0 Tax-exempt 578.2 5.7 — — 578.2 5.7 Corporate 5,738.1 335.3 992.3 183.3 6,730.4 518.7 $ 7,917.8 $ 380.7 $ 1,427.5 $ 217.7 $ 9,345.4 $ 598.5 Number of securities in unrealized loss position 1,413 222 1,635 December 31, 2021: Fixed Income Securities: U.S. &amp; Canadian Governments $ 761.8 $ 6.2 $ 43.2 $ 1.6 $ 805.0 $ 7.9 Corporate 2,032.8 55.5 174.1 8.7 2,207.0 64.2 $ 2,794.7 $ 61.8 $ 217.3 $ 10.3 $ 3,012.0 $ 72.2 Number of securities in unrealized loss position 419 32 451 </t>
        </is>
      </c>
    </row>
    <row r="7">
      <c r="A7" s="4" t="inlineStr">
        <is>
          <t>Equity Securities Reflecting Reported Cost</t>
        </is>
      </c>
      <c r="B7" s="4" t="inlineStr">
        <is>
          <t xml:space="preserve">The following table shows cost and fair value information for equity securities: Equity Securities Cost Gross Gross Estimated June 30, 2022 $ 2,937.1 $ 1,289.2 $ 43.9 $ 4,182.4 December 31, 2021 $ 3,766.5 $ 1,620.8 $ 84.5 $ 5,302.8 </t>
        </is>
      </c>
    </row>
    <row r="8">
      <c r="A8" s="4" t="inlineStr">
        <is>
          <t>Fair Value, Assets Measured on Recurring Basis</t>
        </is>
      </c>
      <c r="B8" s="4" t="inlineStr">
        <is>
          <t xml:space="preserve">The following tables show a summary of the fair value of financial assets segregated among the various input levels described above: Fair Value Measurements As of June 30, 2022: Level 1 Level 2 Level 3 Total Available for sale: Fixed income securities: U.S. &amp; Canadian Governments $ 1,521.0 $ 639.6 $ — $ 2,160.6 Tax-exempt — 904.0 — 904.0 Corporate — 7,838.9 10.5 7,849.4 Short-term investments 736.9 — — 736.9 Equity securities $ 4,180.6 $ — $ 1.7 $ 4,182.4 As of December 31, 2021: Available for sale: Fixed income securities: U.S. &amp; Canadian Governments $ 1,453.8 $ 704.6 $ — $ 2,158.5 Tax-exempt — 989.2 — 989.2 Corporate — 7,517.4 10.5 7,527.9 Short-term investments 565.7 — — 565.7 Equity securities $ 5,300.8 $ — $ 1.9 $ 5,302.8 </t>
        </is>
      </c>
    </row>
    <row r="9">
      <c r="A9" s="4" t="inlineStr">
        <is>
          <t>Investment Income</t>
        </is>
      </c>
      <c r="B9" s="4" t="inlineStr">
        <is>
          <t>The following table reflects the composition of net investment income, net realized gains or losses, and the net change in unrealized investment gains or losses for each of the periods shown. Quarters Ended Six Months Ended June 30, June 30, 2022 2021 2022 2021 Investment income: Fixed income securities $ 73.3 $ 72.6 $ 139.6 $ 142.4 Equity securities 35.3 35.4 76.9 71.6 Short-term investments 1.1 — 1.2 — Other sources .5 .7 .8 .7 Gross investment income 110.4 108.9 218.5 214.9 Investment expenses 2.5 1.3 4.4 2.9 Net investment income $ 107.8 $ 107.6 $ 214.1 $ 211.9 Net investment gains (losses): Realized from actual transactions: Fixed income securities: Gains $ .1 $ 1.0 $ .1 $ 1.6 Losses (37.5) (.3) (59.3) (.5) Net (37.4) .6 (59.1) 1.0 Equity securities: Gains 106.6 .3 220.1 36.7 Losses (14.6) — (41.1) (28.8) Net 91.9 .3 179.0 7.8 Other investments, net 1.2 — 1.2 — Total realized from actual transactions 55.8 1.0 121.1 8.9 From impairments (2.5) — (2.5) — From unrealized changes in fair value of equity securities (370.7) 119.9 (290.9) 487.4 Total realized and unrealized investment gains (losses) (317.4) 120.9 (172.3) 496.4 Current and deferred income taxes (credits) (67.0) 25.4 (36.4) 105.0 Net of tax realized and unrealized investment gains (losses) $ (250.4) $ 95.5 $ (135.9) $ 391.3 Changes in unrealized investment gains (losses) reflected directly in shareholders' equity: Fixed income securities $ (314.6) $ 60.2 $ (822.0) $ (180.8) Less: Deferred income taxes (credits) (66.3) 12.6 (173.5) (38.1) (248.2) 47.6 (648.4) (142.6) Other investments (2.8) .4 (7.0) (1.2) Less: Deferred income taxes (credits) (.5) — (1.4) (.2) (2.2) .3 (5.5) (.9) Net changes in unrealized investment gains (losses), net of tax $ (250.4) $ 47.9 $ (654.0) $ (14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Claims and Settlement Expenses (Tables)</t>
        </is>
      </c>
      <c r="B1" s="2" t="inlineStr">
        <is>
          <t>6 Months Ended</t>
        </is>
      </c>
    </row>
    <row r="2">
      <c r="B2" s="2" t="inlineStr">
        <is>
          <t>Jun. 30, 2022</t>
        </is>
      </c>
    </row>
    <row r="3">
      <c r="A3" s="3" t="inlineStr">
        <is>
          <t>Insurance [Abstract]</t>
        </is>
      </c>
      <c r="B3" s="4" t="inlineStr">
        <is>
          <t xml:space="preserve"> </t>
        </is>
      </c>
    </row>
    <row r="4">
      <c r="A4" s="4" t="inlineStr">
        <is>
          <t>Schedule of Changes in Aggregate Reserves for Losses, Claims and Settlement Expenses</t>
        </is>
      </c>
      <c r="B4" s="4" t="inlineStr">
        <is>
          <t xml:space="preserve">The following table shows changes in aggregate reserves for the Company's loss and loss adjustment expenses: Six Months Ended June 30, 2022 2021 Gross reserves at beginning of period $ 11,425.5 $ 10,671.0 Less: reinsurance losses recoverable 4,125.3 3,650.5 Net reserves at beginning of period: General Insurance 6,587.0 6,328.0 Title Insurance 594.2 556.1 RFIG Run-off 111.2 127.6 Other 7.6 8.6 Sub-total 7,300.2 7,020.4 Incurred loss and loss adjustment expenses: Provisions for insured events of the current year: General Insurance 1,238.7 1,191.6 Title Insurance 72.8 75.9 RFIG Run-off 7.3 7.9 Other 4.8 5.9 Sub-total 1,323.8 1,281.5 Change in provision for insured events of prior years: General Insurance (46.8) (48.2) Title Insurance (14.4) (13.5) RFIG Run-off (19.7) (3.3) Other (2.1) (2.3) Sub-total (83.1) (67.4) Total incurred loss and loss adjustment expenses 1,240.6 1,214.0 Payments: Loss and loss adjustment expenses attributable to insured events of the current year: General Insurance 291.5 276.5 Title Insurance 2.2 2.6 RFIG Run-off — — Other 2.2 3.0 Sub-total 296.1 282.2 Loss and loss adjustment expenses attributable to insured events of prior years: General Insurance 734.5 688.5 Title Insurance 34.1 27.8 RFIG Run-off 7.9 8.7 Other .9 1.1 Sub-total 777.5 726.2 Total payments 1,073.6 1,008.5 Net reserves at end of period: General Insurance 6,752.7 6,506.3 Title Insurance 616.2 588.1 RFIG Run-off 91.0 123.4 Other 7.1 8.0 Sub-total 7,467.2 7,226.0 Reinsurance losses recoverable 4,438.2 3,949.2 Gross reserves at end of period $ 11,905.4 $ 11,1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hare Data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net income (loss) and the number of shares used in basic and diluted earnings per share calculations. Quarters Ended Six Months Ended June 30, June 30, 2022 2021 2022 2021 Numerator: Basic and diluted earnings per share - income (loss) available to common stockholders $ (40.1) $ 316.4 $ 266.1 $ 818.5 Denominator: Basic earnings per share - weighted-average shares (a) 303,793,432 299,934,621 303,695,113 299,831,932 Effect of dilutive securities - stock based compensation awards — 2,393,391 1,617,416 1,550,023 Diluted earnings per share - adjusted weighted-average shares (a) 303,793,432 302,328,012 305,312,529 301,381,955 Earnings per share: Basic $ (.13) $ 1.06 $ .88 $ 2.73 Diluted $ (.13) $ 1.05 $ .87 $ 2.72 Anti-dilutive common stock equivalents excluded from earnings per share computations: Stock based compensation awards 10,876,599 — 2,670,000 350,000 __________ (a) In calculating earnings per share, pertinent accounting standard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Consolidated debt of Old Republic and its subsidiaries is summarized below: June 30, 2022 December 31, 2021 Carrying Fair Carrying Fair Senior Notes: 4.875% issued in 2014 and due 2024 $ 398.7 $ 407.0 $ 398.4 $ 435.8 3.875% issued in 2016 and due 2026 547.6 536.4 547.3 597.0 3.850% issued in 2021 and due 2051 642.7 493.0 642.6 702.9 Other miscellaneous debt 5.3 5.3 — — Total debt $ 1,594.5 $ 1,441.8 $ 1,588.5 $ 1,735.7 </t>
        </is>
      </c>
    </row>
    <row r="5">
      <c r="A5" s="4" t="inlineStr">
        <is>
          <t>Fair Value, Debt Measured on Recurring Basis</t>
        </is>
      </c>
      <c r="B5" s="4" t="inlineStr">
        <is>
          <t xml:space="preserve">The following table shows a summary of financial liabilities disclosed, but not carried at fair value, segregated among the various input levels described in Note 3 above: Carrying Fair Value Value Level 1 Level 2 Level 3 Financial Liabilities: Debt: June 30, 2022 $ 1,594.5 $ 1,441.8 $ — $ 1,436.5 $ 5.3 December 31, 2021 $ 1,588.5 $ 1,735.7 $ — $ 1,735.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of Busines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The contributions of Old Republic's insurance industry segments to consolidated totals are shown in the following table. Quarters Ended Six Months Ended June 30, June 30, 2022 2021 2022 2021 General Insurance: Net premiums earned $ 943.5 $ 867.2 $ 1,854.5 $ 1,726.3 Net investment income and other income 121.0 124.7 239.4 245.6 Total revenues excluding investment gains (losses) $ 1,064.5 $ 991.9 $ 2,094.0 $ 1,972.0 Segment pretax operating income (loss) (a) $ 137.9 $ 123.4 $ 280.4 $ 264.2 Income tax expense (credits) $ 27.3 $ 23.5 $ 55.0 $ 50.9 Title Insurance: Net premiums earned $ 935.3 $ 990.0 $ 1,844.0 $ 1,851.0 Title, escrow and other fees 94.8 118.7 185.1 225.4 Sub-total 1,030.2 1,108.8 2,029.2 2,076.5 Net investment income and other income 11.4 11.3 22.9 22.1 Total revenues excluding investment gains (losses) $ 1,041.6 $ 1,120.2 $ 2,052.1 $ 2,098.7 Segment pretax operating income (loss) (a) $ 109.5 $ 138.9 $ 190.5 $ 242.6 Income tax expense (credits) $ 23.2 $ 29.1 $ 40.1 $ 51.0 RFIG Run-off: Net premiums earned $ 6.0 $ 8.5 $ 12.6 $ 17.7 Net investment income and other income 1.5 2.9 3.6 6.1 Total revenues excluding investment gains (losses) $ 7.6 $ 11.4 $ 16.2 $ 23.8 Segment pretax operating income (loss) $ 12.2 $ 7.5 $ 22.0 $ 12.4 Income tax expense (credits) $ 2.5 $ 1.4 $ 4.5 $ 2.3 Consolidated Revenues: Total revenues of Company segments $ 2,113.8 $ 2,123.6 $ 4,162.4 $ 4,094.6 Other sources (b) 48.2 36.7 93.6 71.8 Consolidated investment gains (losses): Realized from actual transactions and impairments 53.2 1.0 118.5 8.9 Unrealized from changes in fair value of equity securities (370.7) 119.9 (290.9) 487.4 Total realized and unrealized investment gains (losses) (317.4) 120.9 (172.3) 496.4 Consolidation elimination adjustments (34.2) (27.5) (66.7) (54.0) Consolidated revenues $ 1,810.3 $ 2,253.7 $ 4,017.0 $ 4,608.8 Consolidated Pretax Income (Loss): Total segment pretax operating income (loss) of Company segments $ 259.8 $ 269.8 $ 493.1 $ 519.3 Other sources - net (b) 3.0 5.1 7.3 10.8 Consolidated investment gains (losses): Realized from actual transactions and impairments 53.2 1.0 118.5 8.9 Unrealized from changes in fair value of equity securities (370.7) 119.9 (290.9) 487.4 Total realized and unrealized investment gains (losses) (317.4) 120.9 (172.3) 496.4 Consolidated income (loss) before income taxes (credits) $ (54.6) $ 396.0 $ 328.0 $ 1,026.6 Consolidated Income Tax Expense (Credits): Total income tax expense (credits) of Company segments $ 53.1 $ 54.1 $ 99.7 $ 104.2 Other sources - net (b) (.5) — (1.3) (1.3) Income tax expense (credits) on consolidated realized and unrealized investment gains (losses) (67.0) 25.4 (36.4) 105.0 Consolidated income tax expense (credits) $ (14.4) $ 79.5 $ 61.9 $ 208.0 June 30, December 31, 2022 2021 Consolidated Assets: General Insurance $ 21,017.3 $ 20,660.9 Title Insurance 2,076.3 2,234.2 RFIG Run-off 421.4 516.4 Total assets of company segments 23,515.1 23,411.6 Other assets (b) 1,970.8 1,716.3 Consolidation elimination adjustments (190.5) (146.1) Consolidated assets $ 25,295.4 $ 24,981.8 (a) Segment pretax operating income (loss) is reported net of interest charges on intercompany financing arrangements with Old Republic's holding company parent for the following segments: General - $16.5 and $32.6 compared to $15.9 and $31.8 for the quarters and six months ended June 30, 2022 and 2021, respectively, and Title - $.3 and $.8 compared to $.4 and $.9 for the quarters and six months ended June 30, 2022 and 2021, respectively. (b) Includes amounts for a small life and accident insurance business as well as those of the parent holding company and several internal corporate service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t>
        </is>
      </c>
      <c r="B1" s="2" t="inlineStr">
        <is>
          <t>Jun. 30, 2022</t>
        </is>
      </c>
    </row>
    <row r="2">
      <c r="A2" s="3" t="inlineStr">
        <is>
          <t>Accounting Policies [Abstract]</t>
        </is>
      </c>
      <c r="B2" s="4" t="inlineStr">
        <is>
          <t xml:space="preserve"> </t>
        </is>
      </c>
    </row>
    <row r="3">
      <c r="A3" s="4" t="inlineStr">
        <is>
          <t>Title Premium And Fee Revenues Stemming From Direct Operations</t>
        </is>
      </c>
      <c r="B3" s="10" t="n">
        <v>0.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Type (Details) - USD ($) $ in Millions</t>
        </is>
      </c>
      <c r="B1" s="2" t="inlineStr">
        <is>
          <t>Jun. 30, 2022</t>
        </is>
      </c>
      <c r="C1" s="2" t="inlineStr">
        <is>
          <t>Dec. 31, 2021</t>
        </is>
      </c>
    </row>
    <row r="2">
      <c r="A2" s="3" t="inlineStr">
        <is>
          <t>Schedule of Available-for-sale and Held-to-maturity Securities [Table] [Line Items]</t>
        </is>
      </c>
      <c r="B2" s="4" t="inlineStr">
        <is>
          <t xml:space="preserve"> </t>
        </is>
      </c>
      <c r="C2" s="4" t="inlineStr">
        <is>
          <t xml:space="preserve"> </t>
        </is>
      </c>
    </row>
    <row r="3">
      <c r="A3" s="4" t="inlineStr">
        <is>
          <t>Available for sale, Fixed income securities (amortized cost)</t>
        </is>
      </c>
      <c r="B3" s="6" t="n">
        <v>11500.8</v>
      </c>
      <c r="C3" s="6" t="n">
        <v>10438.6</v>
      </c>
    </row>
    <row r="4">
      <c r="A4" s="4" t="inlineStr">
        <is>
          <t>Available for sale, Fixed income securities (estimated fair value)</t>
        </is>
      </c>
      <c r="B4" s="7" t="n">
        <v>10914.1</v>
      </c>
      <c r="C4" s="7" t="n">
        <v>10675.7</v>
      </c>
    </row>
    <row r="5">
      <c r="A5" s="4" t="inlineStr">
        <is>
          <t>Debt Securities, Available-for-sale, Allowance for Credit Loss</t>
        </is>
      </c>
      <c r="B5" s="5" t="n">
        <v>0</v>
      </c>
      <c r="C5" s="5" t="n">
        <v>0</v>
      </c>
    </row>
    <row r="6">
      <c r="A6" s="4" t="inlineStr">
        <is>
          <t>U.S. &amp; Canadian Governments [Member]</t>
        </is>
      </c>
      <c r="B6" s="4" t="inlineStr">
        <is>
          <t xml:space="preserve"> </t>
        </is>
      </c>
      <c r="C6" s="4" t="inlineStr">
        <is>
          <t xml:space="preserve"> </t>
        </is>
      </c>
    </row>
    <row r="7">
      <c r="A7" s="3" t="inlineStr">
        <is>
          <t>Schedule of Available-for-sale and Held-to-maturity Securities [Table] [Line Items]</t>
        </is>
      </c>
      <c r="B7" s="4" t="inlineStr">
        <is>
          <t xml:space="preserve"> </t>
        </is>
      </c>
      <c r="C7" s="4" t="inlineStr">
        <is>
          <t xml:space="preserve"> </t>
        </is>
      </c>
    </row>
    <row r="8">
      <c r="A8" s="4" t="inlineStr">
        <is>
          <t>Available for sale, Fixed income securities (amortized cost)</t>
        </is>
      </c>
      <c r="B8" s="7" t="n">
        <v>2233.8</v>
      </c>
      <c r="C8" s="7" t="n">
        <v>2121.6</v>
      </c>
    </row>
    <row r="9">
      <c r="A9" s="4" t="inlineStr">
        <is>
          <t>Debt Securities, Available-for-sale, Accumulated Gross Unrealized Gain, before Tax</t>
        </is>
      </c>
      <c r="B9" s="7" t="n">
        <v>0.9</v>
      </c>
      <c r="C9" s="7" t="n">
        <v>44.8</v>
      </c>
    </row>
    <row r="10">
      <c r="A10" s="4" t="inlineStr">
        <is>
          <t>Debt Securities, Available-for-sale, Accumulated Gross Unrealized Loss, before Tax</t>
        </is>
      </c>
      <c r="B10" s="5" t="n">
        <v>74</v>
      </c>
      <c r="C10" s="7" t="n">
        <v>7.9</v>
      </c>
    </row>
    <row r="11">
      <c r="A11" s="4" t="inlineStr">
        <is>
          <t>Available for sale, Fixed income securities (estimated fair value)</t>
        </is>
      </c>
      <c r="B11" s="7" t="n">
        <v>2160.6</v>
      </c>
      <c r="C11" s="7" t="n">
        <v>2158.5</v>
      </c>
    </row>
    <row r="12">
      <c r="A12" s="4" t="inlineStr">
        <is>
          <t>Tax-exempt [Member]</t>
        </is>
      </c>
      <c r="B12" s="4" t="inlineStr">
        <is>
          <t xml:space="preserve"> </t>
        </is>
      </c>
      <c r="C12" s="4" t="inlineStr">
        <is>
          <t xml:space="preserve"> </t>
        </is>
      </c>
    </row>
    <row r="13">
      <c r="A13" s="3" t="inlineStr">
        <is>
          <t>Schedule of Available-for-sale and Held-to-maturity Securities [Table] [Line Items]</t>
        </is>
      </c>
      <c r="B13" s="4" t="inlineStr">
        <is>
          <t xml:space="preserve"> </t>
        </is>
      </c>
      <c r="C13" s="4" t="inlineStr">
        <is>
          <t xml:space="preserve"> </t>
        </is>
      </c>
    </row>
    <row r="14">
      <c r="A14" s="4" t="inlineStr">
        <is>
          <t>Available for sale, Fixed income securities (amortized cost)</t>
        </is>
      </c>
      <c r="B14" s="7" t="n">
        <v>908.1</v>
      </c>
      <c r="C14" s="7" t="n">
        <v>944.9</v>
      </c>
    </row>
    <row r="15">
      <c r="A15" s="4" t="inlineStr">
        <is>
          <t>Debt Securities, Available-for-sale, Accumulated Gross Unrealized Gain, before Tax</t>
        </is>
      </c>
      <c r="B15" s="7" t="n">
        <v>1.6</v>
      </c>
      <c r="C15" s="7" t="n">
        <v>44.3</v>
      </c>
    </row>
    <row r="16">
      <c r="A16" s="4" t="inlineStr">
        <is>
          <t>Debt Securities, Available-for-sale, Accumulated Gross Unrealized Loss, before Tax</t>
        </is>
      </c>
      <c r="B16" s="7" t="n">
        <v>5.7</v>
      </c>
      <c r="C16" s="5" t="n">
        <v>0</v>
      </c>
    </row>
    <row r="17">
      <c r="A17" s="4" t="inlineStr">
        <is>
          <t>Available for sale, Fixed income securities (estimated fair value)</t>
        </is>
      </c>
      <c r="B17" s="5" t="n">
        <v>904</v>
      </c>
      <c r="C17" s="7" t="n">
        <v>989.2</v>
      </c>
    </row>
    <row r="18">
      <c r="A18" s="4" t="inlineStr">
        <is>
          <t>Corporate [Member]</t>
        </is>
      </c>
      <c r="B18" s="4" t="inlineStr">
        <is>
          <t xml:space="preserve"> </t>
        </is>
      </c>
      <c r="C18" s="4" t="inlineStr">
        <is>
          <t xml:space="preserve"> </t>
        </is>
      </c>
    </row>
    <row r="19">
      <c r="A19" s="3" t="inlineStr">
        <is>
          <t>Schedule of Available-for-sale and Held-to-maturity Securities [Table] [Line Items]</t>
        </is>
      </c>
      <c r="B19" s="4" t="inlineStr">
        <is>
          <t xml:space="preserve"> </t>
        </is>
      </c>
      <c r="C19" s="4" t="inlineStr">
        <is>
          <t xml:space="preserve"> </t>
        </is>
      </c>
    </row>
    <row r="20">
      <c r="A20" s="4" t="inlineStr">
        <is>
          <t>Available for sale, Fixed income securities (amortized cost)</t>
        </is>
      </c>
      <c r="B20" s="7" t="n">
        <v>8358.9</v>
      </c>
      <c r="C20" s="7" t="n">
        <v>7372.1</v>
      </c>
    </row>
    <row r="21">
      <c r="A21" s="4" t="inlineStr">
        <is>
          <t>Debt Securities, Available-for-sale, Accumulated Gross Unrealized Gain, before Tax</t>
        </is>
      </c>
      <c r="B21" s="7" t="n">
        <v>9.199999999999999</v>
      </c>
      <c r="C21" s="5" t="n">
        <v>220</v>
      </c>
    </row>
    <row r="22">
      <c r="A22" s="4" t="inlineStr">
        <is>
          <t>Debt Securities, Available-for-sale, Accumulated Gross Unrealized Loss, before Tax</t>
        </is>
      </c>
      <c r="B22" s="7" t="n">
        <v>518.7</v>
      </c>
      <c r="C22" s="7" t="n">
        <v>64.2</v>
      </c>
    </row>
    <row r="23">
      <c r="A23" s="4" t="inlineStr">
        <is>
          <t>Available for sale, Fixed income securities (estimated fair value)</t>
        </is>
      </c>
      <c r="B23" s="7" t="n">
        <v>7849.4</v>
      </c>
      <c r="C23" s="7" t="n">
        <v>7527.9</v>
      </c>
    </row>
    <row r="24">
      <c r="A24" s="4" t="inlineStr">
        <is>
          <t>Fixed Income Securities [Member]</t>
        </is>
      </c>
      <c r="B24" s="4" t="inlineStr">
        <is>
          <t xml:space="preserve"> </t>
        </is>
      </c>
      <c r="C24" s="4" t="inlineStr">
        <is>
          <t xml:space="preserve"> </t>
        </is>
      </c>
    </row>
    <row r="25">
      <c r="A25" s="3" t="inlineStr">
        <is>
          <t>Schedule of Available-for-sale and Held-to-maturity Securities [Table] [Line Items]</t>
        </is>
      </c>
      <c r="B25" s="4" t="inlineStr">
        <is>
          <t xml:space="preserve"> </t>
        </is>
      </c>
      <c r="C25" s="4" t="inlineStr">
        <is>
          <t xml:space="preserve"> </t>
        </is>
      </c>
    </row>
    <row r="26">
      <c r="A26" s="4" t="inlineStr">
        <is>
          <t>Available for sale, Fixed income securities (amortized cost)</t>
        </is>
      </c>
      <c r="B26" s="7" t="n">
        <v>11500.8</v>
      </c>
      <c r="C26" s="7" t="n">
        <v>10438.6</v>
      </c>
    </row>
    <row r="27">
      <c r="A27" s="4" t="inlineStr">
        <is>
          <t>Debt Securities, Available-for-sale, Accumulated Gross Unrealized Gain, before Tax</t>
        </is>
      </c>
      <c r="B27" s="7" t="n">
        <v>11.8</v>
      </c>
      <c r="C27" s="7" t="n">
        <v>309.2</v>
      </c>
    </row>
    <row r="28">
      <c r="A28" s="4" t="inlineStr">
        <is>
          <t>Debt Securities, Available-for-sale, Accumulated Gross Unrealized Loss, before Tax</t>
        </is>
      </c>
      <c r="B28" s="7" t="n">
        <v>598.5</v>
      </c>
      <c r="C28" s="7" t="n">
        <v>72.2</v>
      </c>
    </row>
    <row r="29">
      <c r="A29" s="4" t="inlineStr">
        <is>
          <t>Available for sale, Fixed income securities (estimated fair value)</t>
        </is>
      </c>
      <c r="B29" s="6" t="n">
        <v>10914.1</v>
      </c>
      <c r="C29" s="6" t="n">
        <v>1067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4182.4</v>
      </c>
      <c r="C3" s="6" t="n">
        <v>5302.8</v>
      </c>
    </row>
    <row r="4">
      <c r="A4" s="4" t="inlineStr">
        <is>
          <t>Available for sale, Fixed income securities</t>
        </is>
      </c>
      <c r="B4" s="7" t="n">
        <v>10914.1</v>
      </c>
      <c r="C4" s="7" t="n">
        <v>10675.7</v>
      </c>
    </row>
    <row r="5">
      <c r="A5" s="4" t="inlineStr">
        <is>
          <t>Short-term investments</t>
        </is>
      </c>
      <c r="B5" s="7" t="n">
        <v>736.9</v>
      </c>
      <c r="C5" s="7" t="n">
        <v>565.7</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7" t="n">
        <v>736.9</v>
      </c>
      <c r="C8" s="7" t="n">
        <v>565.7</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0</v>
      </c>
      <c r="C11" s="5" t="n">
        <v>0</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0</v>
      </c>
      <c r="C14" s="5" t="n">
        <v>0</v>
      </c>
    </row>
    <row r="15">
      <c r="A15" s="4" t="inlineStr">
        <is>
          <t>U.S. &amp; Canadian Govern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Fixed income securities</t>
        </is>
      </c>
      <c r="B17" s="7" t="n">
        <v>2160.6</v>
      </c>
      <c r="C17" s="7" t="n">
        <v>2158.5</v>
      </c>
    </row>
    <row r="18">
      <c r="A18" s="4" t="inlineStr">
        <is>
          <t>U.S. &amp; Canadian Governments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Fixed income securities</t>
        </is>
      </c>
      <c r="B20" s="5" t="n">
        <v>1521</v>
      </c>
      <c r="C20" s="7" t="n">
        <v>1453.8</v>
      </c>
    </row>
    <row r="21">
      <c r="A21" s="4" t="inlineStr">
        <is>
          <t>U.S. &amp; Canadian Governments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Fixed income securities</t>
        </is>
      </c>
      <c r="B23" s="7" t="n">
        <v>639.6</v>
      </c>
      <c r="C23" s="7" t="n">
        <v>704.6</v>
      </c>
    </row>
    <row r="24">
      <c r="A24" s="4" t="inlineStr">
        <is>
          <t>U.S. &amp; Canadian Governments [Member] | Fair Value, Inputs,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Fixed income securities</t>
        </is>
      </c>
      <c r="B26" s="5" t="n">
        <v>0</v>
      </c>
      <c r="C26" s="5" t="n">
        <v>0</v>
      </c>
    </row>
    <row r="27">
      <c r="A27" s="4" t="inlineStr">
        <is>
          <t>Tax-exemp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Fixed income securities</t>
        </is>
      </c>
      <c r="B29" s="5" t="n">
        <v>904</v>
      </c>
      <c r="C29" s="7" t="n">
        <v>989.2</v>
      </c>
    </row>
    <row r="30">
      <c r="A30" s="4" t="inlineStr">
        <is>
          <t>Tax-exempt [Member] | Fair Value, Inputs,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Fixed income securities</t>
        </is>
      </c>
      <c r="B32" s="5" t="n">
        <v>0</v>
      </c>
      <c r="C32" s="5" t="n">
        <v>0</v>
      </c>
    </row>
    <row r="33">
      <c r="A33" s="4" t="inlineStr">
        <is>
          <t>Tax-exempt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Fixed income securities</t>
        </is>
      </c>
      <c r="B35" s="5" t="n">
        <v>904</v>
      </c>
      <c r="C35" s="7" t="n">
        <v>989.2</v>
      </c>
    </row>
    <row r="36">
      <c r="A36" s="4" t="inlineStr">
        <is>
          <t>Tax-exempt [Member] | Fair Value, Inputs, Level 3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Fixed income securities</t>
        </is>
      </c>
      <c r="B38" s="5" t="n">
        <v>0</v>
      </c>
      <c r="C38" s="5" t="n">
        <v>0</v>
      </c>
    </row>
    <row r="39">
      <c r="A39" s="4" t="inlineStr">
        <is>
          <t>Corporat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Fixed income securities</t>
        </is>
      </c>
      <c r="B41" s="7" t="n">
        <v>7849.4</v>
      </c>
      <c r="C41" s="7" t="n">
        <v>7527.9</v>
      </c>
    </row>
    <row r="42">
      <c r="A42" s="4" t="inlineStr">
        <is>
          <t>Corporate [Member] | Fair Value, Inpu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 sale, Fixed income securities</t>
        </is>
      </c>
      <c r="B44" s="5" t="n">
        <v>0</v>
      </c>
      <c r="C44" s="5" t="n">
        <v>0</v>
      </c>
    </row>
    <row r="45">
      <c r="A45" s="4" t="inlineStr">
        <is>
          <t>Corporate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 for sale, Fixed income securities</t>
        </is>
      </c>
      <c r="B47" s="7" t="n">
        <v>7838.9</v>
      </c>
      <c r="C47" s="7" t="n">
        <v>7517.4</v>
      </c>
    </row>
    <row r="48">
      <c r="A48" s="4" t="inlineStr">
        <is>
          <t>Corporate [Member] | Fair Valu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 Fixed income securities</t>
        </is>
      </c>
      <c r="B50" s="7" t="n">
        <v>10.5</v>
      </c>
      <c r="C50" s="7" t="n">
        <v>10.5</v>
      </c>
    </row>
    <row r="51">
      <c r="A51" s="4" t="inlineStr">
        <is>
          <t>Equity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7" t="n">
        <v>4182.4</v>
      </c>
      <c r="C53" s="7" t="n">
        <v>5302.8</v>
      </c>
    </row>
    <row r="54">
      <c r="A54" s="4" t="inlineStr">
        <is>
          <t>Equity Securities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7" t="n">
        <v>4180.6</v>
      </c>
      <c r="C56" s="7" t="n">
        <v>5300.8</v>
      </c>
    </row>
    <row r="57">
      <c r="A57" s="4" t="inlineStr">
        <is>
          <t>Equity Securities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5" t="n">
        <v>0</v>
      </c>
      <c r="C59" s="5" t="n">
        <v>0</v>
      </c>
    </row>
    <row r="60">
      <c r="A60" s="4" t="inlineStr">
        <is>
          <t>Equity Securities [Member] | Fair Valu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6" t="n">
        <v>1.7</v>
      </c>
      <c r="C62" s="6" t="n">
        <v>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10.4</v>
      </c>
      <c r="C4" s="6" t="n">
        <v>108.9</v>
      </c>
      <c r="D4" s="6" t="n">
        <v>218.5</v>
      </c>
      <c r="E4" s="6" t="n">
        <v>214.9</v>
      </c>
    </row>
    <row r="5">
      <c r="A5" s="4" t="inlineStr">
        <is>
          <t>Investment expenses</t>
        </is>
      </c>
      <c r="B5" s="7" t="n">
        <v>2.5</v>
      </c>
      <c r="C5" s="7" t="n">
        <v>1.3</v>
      </c>
      <c r="D5" s="7" t="n">
        <v>4.4</v>
      </c>
      <c r="E5" s="7" t="n">
        <v>2.9</v>
      </c>
    </row>
    <row r="6">
      <c r="A6" s="4" t="inlineStr">
        <is>
          <t>Net investment income</t>
        </is>
      </c>
      <c r="B6" s="7" t="n">
        <v>107.8</v>
      </c>
      <c r="C6" s="7" t="n">
        <v>107.6</v>
      </c>
      <c r="D6" s="7" t="n">
        <v>214.1</v>
      </c>
      <c r="E6" s="7" t="n">
        <v>211.9</v>
      </c>
    </row>
    <row r="7">
      <c r="A7" s="4" t="inlineStr">
        <is>
          <t>Net realized gains (losses)</t>
        </is>
      </c>
      <c r="B7" s="7" t="n">
        <v>-250.4</v>
      </c>
      <c r="C7" s="7" t="n">
        <v>95.5</v>
      </c>
      <c r="D7" s="7" t="n">
        <v>-135.9</v>
      </c>
      <c r="E7" s="7" t="n">
        <v>391.3</v>
      </c>
    </row>
    <row r="8">
      <c r="A8" s="4" t="inlineStr">
        <is>
          <t>Equity Securities, FV-NI, Unrealized Gain (Loss)</t>
        </is>
      </c>
      <c r="B8" s="7" t="n">
        <v>-370.7</v>
      </c>
      <c r="C8" s="7" t="n">
        <v>119.9</v>
      </c>
      <c r="D8" s="7" t="n">
        <v>-290.9</v>
      </c>
      <c r="E8" s="7" t="n">
        <v>487.4</v>
      </c>
    </row>
    <row r="9">
      <c r="A9" s="4" t="inlineStr">
        <is>
          <t>Total realized and unrealized investment gains (losses)</t>
        </is>
      </c>
      <c r="B9" s="7" t="n">
        <v>-317.4</v>
      </c>
      <c r="C9" s="7" t="n">
        <v>120.9</v>
      </c>
      <c r="D9" s="7" t="n">
        <v>-172.3</v>
      </c>
      <c r="E9" s="7" t="n">
        <v>496.4</v>
      </c>
    </row>
    <row r="10">
      <c r="A10" s="4" t="inlineStr">
        <is>
          <t>Current and deferred income taxes (credits)</t>
        </is>
      </c>
      <c r="B10" s="5" t="n">
        <v>-67</v>
      </c>
      <c r="C10" s="7" t="n">
        <v>25.4</v>
      </c>
      <c r="D10" s="7" t="n">
        <v>-36.4</v>
      </c>
      <c r="E10" s="5" t="n">
        <v>105</v>
      </c>
    </row>
    <row r="11">
      <c r="A11" s="4" t="inlineStr">
        <is>
          <t>Changes in unrealized investment gains (losses) on, fixed income securities</t>
        </is>
      </c>
      <c r="B11" s="7" t="n">
        <v>-317.4</v>
      </c>
      <c r="C11" s="7" t="n">
        <v>60.7</v>
      </c>
      <c r="D11" s="5" t="n">
        <v>-829</v>
      </c>
      <c r="E11" s="5" t="n">
        <v>-182</v>
      </c>
    </row>
    <row r="12">
      <c r="A12" s="4" t="inlineStr">
        <is>
          <t>Less: Deferred income taxes (credits)</t>
        </is>
      </c>
      <c r="B12" s="7" t="n">
        <v>-66.90000000000001</v>
      </c>
      <c r="C12" s="7" t="n">
        <v>12.7</v>
      </c>
      <c r="D12" s="5" t="n">
        <v>-175</v>
      </c>
      <c r="E12" s="7" t="n">
        <v>-38.4</v>
      </c>
    </row>
    <row r="13">
      <c r="A13" s="4" t="inlineStr">
        <is>
          <t>Unrealized Gain (Loss) on Investments</t>
        </is>
      </c>
      <c r="B13" s="7" t="n">
        <v>-250.4</v>
      </c>
      <c r="C13" s="7" t="n">
        <v>47.9</v>
      </c>
      <c r="D13" s="5" t="n">
        <v>-654</v>
      </c>
      <c r="E13" s="7" t="n">
        <v>-143.6</v>
      </c>
    </row>
    <row r="14">
      <c r="A14" s="4" t="inlineStr">
        <is>
          <t>Debt Securities, Available-for-sale, Realized Gain</t>
        </is>
      </c>
      <c r="B14" s="7" t="n">
        <v>0.1</v>
      </c>
      <c r="C14" s="5" t="n">
        <v>1</v>
      </c>
      <c r="D14" s="7" t="n">
        <v>0.1</v>
      </c>
      <c r="E14" s="7" t="n">
        <v>1.6</v>
      </c>
    </row>
    <row r="15">
      <c r="A15" s="4" t="inlineStr">
        <is>
          <t>Debt Securities, Available-for-sale, Realized Loss</t>
        </is>
      </c>
      <c r="B15" s="7" t="n">
        <v>37.5</v>
      </c>
      <c r="C15" s="7" t="n">
        <v>0.3</v>
      </c>
      <c r="D15" s="7" t="n">
        <v>59.3</v>
      </c>
      <c r="E15" s="7" t="n">
        <v>0.5</v>
      </c>
    </row>
    <row r="16">
      <c r="A16" s="4" t="inlineStr">
        <is>
          <t>Debt Securities, Available-for-sale, Realized Gain (Loss)</t>
        </is>
      </c>
      <c r="B16" s="7" t="n">
        <v>-37.4</v>
      </c>
      <c r="C16" s="7" t="n">
        <v>0.6</v>
      </c>
      <c r="D16" s="7" t="n">
        <v>-59.1</v>
      </c>
      <c r="E16" s="5" t="n">
        <v>1</v>
      </c>
    </row>
    <row r="17">
      <c r="A17" s="4" t="inlineStr">
        <is>
          <t>Debt and Equity Securities, Realized Gain (Loss), Excluding Other-than-temporary Impairment</t>
        </is>
      </c>
      <c r="B17" s="7" t="n">
        <v>55.8</v>
      </c>
      <c r="C17" s="5" t="n">
        <v>1</v>
      </c>
      <c r="D17" s="7" t="n">
        <v>121.1</v>
      </c>
      <c r="E17" s="7" t="n">
        <v>8.9</v>
      </c>
    </row>
    <row r="18">
      <c r="A18" s="4" t="inlineStr">
        <is>
          <t>Other-than-temporary Impairment Loss, Debt Securities, Available-for-sale, Recognized in Earnings</t>
        </is>
      </c>
      <c r="B18" s="7" t="n">
        <v>-2.5</v>
      </c>
      <c r="C18" s="5" t="n">
        <v>0</v>
      </c>
      <c r="D18" s="7" t="n">
        <v>-2.5</v>
      </c>
      <c r="E18" s="5" t="n">
        <v>0</v>
      </c>
    </row>
    <row r="19">
      <c r="A19" s="4" t="inlineStr">
        <is>
          <t>Equity Securities [Member]</t>
        </is>
      </c>
      <c r="B19" s="4" t="inlineStr">
        <is>
          <t xml:space="preserve"> </t>
        </is>
      </c>
      <c r="C19" s="4" t="inlineStr">
        <is>
          <t xml:space="preserve"> </t>
        </is>
      </c>
      <c r="D19" s="4" t="inlineStr">
        <is>
          <t xml:space="preserve"> </t>
        </is>
      </c>
      <c r="E19" s="4" t="inlineStr">
        <is>
          <t xml:space="preserve"> </t>
        </is>
      </c>
    </row>
    <row r="20">
      <c r="A20" s="3" t="inlineStr">
        <is>
          <t>Gain (Loss) on Securities [Line Items]</t>
        </is>
      </c>
      <c r="B20" s="4" t="inlineStr">
        <is>
          <t xml:space="preserve"> </t>
        </is>
      </c>
      <c r="C20" s="4" t="inlineStr">
        <is>
          <t xml:space="preserve"> </t>
        </is>
      </c>
      <c r="D20" s="4" t="inlineStr">
        <is>
          <t xml:space="preserve"> </t>
        </is>
      </c>
      <c r="E20" s="4" t="inlineStr">
        <is>
          <t xml:space="preserve"> </t>
        </is>
      </c>
    </row>
    <row r="21">
      <c r="A21" s="4" t="inlineStr">
        <is>
          <t>Equity securities, gross realized gains</t>
        </is>
      </c>
      <c r="B21" s="7" t="n">
        <v>106.6</v>
      </c>
      <c r="C21" s="7" t="n">
        <v>0.3</v>
      </c>
      <c r="D21" s="7" t="n">
        <v>220.1</v>
      </c>
      <c r="E21" s="7" t="n">
        <v>36.7</v>
      </c>
    </row>
    <row r="22">
      <c r="A22" s="4" t="inlineStr">
        <is>
          <t>Equity securities, gross realized losses</t>
        </is>
      </c>
      <c r="B22" s="7" t="n">
        <v>-14.6</v>
      </c>
      <c r="C22" s="5" t="n">
        <v>0</v>
      </c>
      <c r="D22" s="7" t="n">
        <v>-41.1</v>
      </c>
      <c r="E22" s="7" t="n">
        <v>-28.8</v>
      </c>
    </row>
    <row r="23">
      <c r="A23" s="4" t="inlineStr">
        <is>
          <t>Equity securities, net realized gains (losses)</t>
        </is>
      </c>
      <c r="B23" s="7" t="n">
        <v>91.90000000000001</v>
      </c>
      <c r="C23" s="7" t="n">
        <v>0.3</v>
      </c>
      <c r="D23" s="5" t="n">
        <v>179</v>
      </c>
      <c r="E23" s="7" t="n">
        <v>7.8</v>
      </c>
    </row>
    <row r="24">
      <c r="A24" s="4" t="inlineStr">
        <is>
          <t>Fixed Income Securities [Member]</t>
        </is>
      </c>
      <c r="B24" s="4" t="inlineStr">
        <is>
          <t xml:space="preserve"> </t>
        </is>
      </c>
      <c r="C24" s="4" t="inlineStr">
        <is>
          <t xml:space="preserve"> </t>
        </is>
      </c>
      <c r="D24" s="4" t="inlineStr">
        <is>
          <t xml:space="preserve"> </t>
        </is>
      </c>
      <c r="E24" s="4" t="inlineStr">
        <is>
          <t xml:space="preserve"> </t>
        </is>
      </c>
    </row>
    <row r="25">
      <c r="A25" s="3" t="inlineStr">
        <is>
          <t>Gain (Loss) on Securities [Line Items]</t>
        </is>
      </c>
      <c r="B25" s="4" t="inlineStr">
        <is>
          <t xml:space="preserve"> </t>
        </is>
      </c>
      <c r="C25" s="4" t="inlineStr">
        <is>
          <t xml:space="preserve"> </t>
        </is>
      </c>
      <c r="D25" s="4" t="inlineStr">
        <is>
          <t xml:space="preserve"> </t>
        </is>
      </c>
      <c r="E25" s="4" t="inlineStr">
        <is>
          <t xml:space="preserve"> </t>
        </is>
      </c>
    </row>
    <row r="26">
      <c r="A26" s="4" t="inlineStr">
        <is>
          <t>Changes in unrealized investment gains (losses) on, fixed income securities</t>
        </is>
      </c>
      <c r="B26" s="7" t="n">
        <v>-314.6</v>
      </c>
      <c r="C26" s="7" t="n">
        <v>60.2</v>
      </c>
      <c r="D26" s="5" t="n">
        <v>-822</v>
      </c>
      <c r="E26" s="7" t="n">
        <v>-180.8</v>
      </c>
    </row>
    <row r="27">
      <c r="A27" s="4" t="inlineStr">
        <is>
          <t>Less: Deferred income taxes (credits)</t>
        </is>
      </c>
      <c r="B27" s="7" t="n">
        <v>-66.3</v>
      </c>
      <c r="C27" s="7" t="n">
        <v>12.6</v>
      </c>
      <c r="D27" s="7" t="n">
        <v>-173.5</v>
      </c>
      <c r="E27" s="7" t="n">
        <v>-38.1</v>
      </c>
    </row>
    <row r="28">
      <c r="A28" s="4" t="inlineStr">
        <is>
          <t>Net changes in unrealized investment gains (losses)</t>
        </is>
      </c>
      <c r="B28" s="7" t="n">
        <v>-248.2</v>
      </c>
      <c r="C28" s="7" t="n">
        <v>47.6</v>
      </c>
      <c r="D28" s="7" t="n">
        <v>-648.4</v>
      </c>
      <c r="E28" s="7" t="n">
        <v>-142.6</v>
      </c>
    </row>
    <row r="29">
      <c r="A29" s="4" t="inlineStr">
        <is>
          <t>Other long-term investments [Member]</t>
        </is>
      </c>
      <c r="B29" s="4" t="inlineStr">
        <is>
          <t xml:space="preserve"> </t>
        </is>
      </c>
      <c r="C29" s="4" t="inlineStr">
        <is>
          <t xml:space="preserve"> </t>
        </is>
      </c>
      <c r="D29" s="4" t="inlineStr">
        <is>
          <t xml:space="preserve"> </t>
        </is>
      </c>
      <c r="E29" s="4" t="inlineStr">
        <is>
          <t xml:space="preserve"> </t>
        </is>
      </c>
    </row>
    <row r="30">
      <c r="A30" s="3" t="inlineStr">
        <is>
          <t>Gain (Loss) on Securities [Line Items]</t>
        </is>
      </c>
      <c r="B30" s="4" t="inlineStr">
        <is>
          <t xml:space="preserve"> </t>
        </is>
      </c>
      <c r="C30" s="4" t="inlineStr">
        <is>
          <t xml:space="preserve"> </t>
        </is>
      </c>
      <c r="D30" s="4" t="inlineStr">
        <is>
          <t xml:space="preserve"> </t>
        </is>
      </c>
      <c r="E30" s="4" t="inlineStr">
        <is>
          <t xml:space="preserve"> </t>
        </is>
      </c>
    </row>
    <row r="31">
      <c r="A31" s="4" t="inlineStr">
        <is>
          <t>Changes in unrealized investment gains (losses) on, fixed income securities</t>
        </is>
      </c>
      <c r="B31" s="7" t="n">
        <v>-2.8</v>
      </c>
      <c r="C31" s="7" t="n">
        <v>0.4</v>
      </c>
      <c r="D31" s="5" t="n">
        <v>-7</v>
      </c>
      <c r="E31" s="7" t="n">
        <v>-1.2</v>
      </c>
    </row>
    <row r="32">
      <c r="A32" s="4" t="inlineStr">
        <is>
          <t>Less: Deferred income taxes (credits)</t>
        </is>
      </c>
      <c r="B32" s="7" t="n">
        <v>-0.5</v>
      </c>
      <c r="C32" s="5" t="n">
        <v>0</v>
      </c>
      <c r="D32" s="7" t="n">
        <v>-1.4</v>
      </c>
      <c r="E32" s="7" t="n">
        <v>-0.2</v>
      </c>
    </row>
    <row r="33">
      <c r="A33" s="4" t="inlineStr">
        <is>
          <t>Net changes in unrealized investment gains (losses)</t>
        </is>
      </c>
      <c r="B33" s="7" t="n">
        <v>-2.2</v>
      </c>
      <c r="C33" s="7" t="n">
        <v>0.3</v>
      </c>
      <c r="D33" s="7" t="n">
        <v>-5.5</v>
      </c>
      <c r="E33" s="7" t="n">
        <v>-0.9</v>
      </c>
    </row>
    <row r="34">
      <c r="A34" s="4" t="inlineStr">
        <is>
          <t>Other Investments</t>
        </is>
      </c>
      <c r="B34" s="4" t="inlineStr">
        <is>
          <t xml:space="preserve"> </t>
        </is>
      </c>
      <c r="C34" s="4" t="inlineStr">
        <is>
          <t xml:space="preserve"> </t>
        </is>
      </c>
      <c r="D34" s="4" t="inlineStr">
        <is>
          <t xml:space="preserve"> </t>
        </is>
      </c>
      <c r="E34" s="4" t="inlineStr">
        <is>
          <t xml:space="preserve"> </t>
        </is>
      </c>
    </row>
    <row r="35">
      <c r="A35" s="3" t="inlineStr">
        <is>
          <t>Gain (Loss) on Securities [Line Items]</t>
        </is>
      </c>
      <c r="B35" s="4" t="inlineStr">
        <is>
          <t xml:space="preserve"> </t>
        </is>
      </c>
      <c r="C35" s="4" t="inlineStr">
        <is>
          <t xml:space="preserve"> </t>
        </is>
      </c>
      <c r="D35" s="4" t="inlineStr">
        <is>
          <t xml:space="preserve"> </t>
        </is>
      </c>
      <c r="E35" s="4" t="inlineStr">
        <is>
          <t xml:space="preserve"> </t>
        </is>
      </c>
    </row>
    <row r="36">
      <c r="A36" s="4" t="inlineStr">
        <is>
          <t>Investment gains (losses) - other investments</t>
        </is>
      </c>
      <c r="B36" s="7" t="n">
        <v>1.2</v>
      </c>
      <c r="C36" s="5" t="n">
        <v>0</v>
      </c>
      <c r="D36" s="7" t="n">
        <v>1.2</v>
      </c>
      <c r="E36" s="5" t="n">
        <v>0</v>
      </c>
    </row>
    <row r="37">
      <c r="A37" s="4" t="inlineStr">
        <is>
          <t>Fixed Income Securities [Member]</t>
        </is>
      </c>
      <c r="B37" s="4" t="inlineStr">
        <is>
          <t xml:space="preserve"> </t>
        </is>
      </c>
      <c r="C37" s="4" t="inlineStr">
        <is>
          <t xml:space="preserve"> </t>
        </is>
      </c>
      <c r="D37" s="4" t="inlineStr">
        <is>
          <t xml:space="preserve"> </t>
        </is>
      </c>
      <c r="E37" s="4" t="inlineStr">
        <is>
          <t xml:space="preserve"> </t>
        </is>
      </c>
    </row>
    <row r="38">
      <c r="A38" s="3" t="inlineStr">
        <is>
          <t>Gain (Loss) on Securities [Line Items]</t>
        </is>
      </c>
      <c r="B38" s="4" t="inlineStr">
        <is>
          <t xml:space="preserve"> </t>
        </is>
      </c>
      <c r="C38" s="4" t="inlineStr">
        <is>
          <t xml:space="preserve"> </t>
        </is>
      </c>
      <c r="D38" s="4" t="inlineStr">
        <is>
          <t xml:space="preserve"> </t>
        </is>
      </c>
      <c r="E38" s="4" t="inlineStr">
        <is>
          <t xml:space="preserve"> </t>
        </is>
      </c>
    </row>
    <row r="39">
      <c r="A39" s="4" t="inlineStr">
        <is>
          <t>Gross investment income</t>
        </is>
      </c>
      <c r="B39" s="7" t="n">
        <v>73.3</v>
      </c>
      <c r="C39" s="7" t="n">
        <v>72.59999999999999</v>
      </c>
      <c r="D39" s="7" t="n">
        <v>139.6</v>
      </c>
      <c r="E39" s="7" t="n">
        <v>142.4</v>
      </c>
    </row>
    <row r="40">
      <c r="A40" s="4" t="inlineStr">
        <is>
          <t>Equity Securities [Member]</t>
        </is>
      </c>
      <c r="B40" s="4" t="inlineStr">
        <is>
          <t xml:space="preserve"> </t>
        </is>
      </c>
      <c r="C40" s="4" t="inlineStr">
        <is>
          <t xml:space="preserve"> </t>
        </is>
      </c>
      <c r="D40" s="4" t="inlineStr">
        <is>
          <t xml:space="preserve"> </t>
        </is>
      </c>
      <c r="E40" s="4" t="inlineStr">
        <is>
          <t xml:space="preserve"> </t>
        </is>
      </c>
    </row>
    <row r="41">
      <c r="A41" s="3" t="inlineStr">
        <is>
          <t>Gain (Loss) on Securities [Line Items]</t>
        </is>
      </c>
      <c r="B41" s="4" t="inlineStr">
        <is>
          <t xml:space="preserve"> </t>
        </is>
      </c>
      <c r="C41" s="4" t="inlineStr">
        <is>
          <t xml:space="preserve"> </t>
        </is>
      </c>
      <c r="D41" s="4" t="inlineStr">
        <is>
          <t xml:space="preserve"> </t>
        </is>
      </c>
      <c r="E41" s="4" t="inlineStr">
        <is>
          <t xml:space="preserve"> </t>
        </is>
      </c>
    </row>
    <row r="42">
      <c r="A42" s="4" t="inlineStr">
        <is>
          <t>Gross investment income</t>
        </is>
      </c>
      <c r="B42" s="7" t="n">
        <v>35.3</v>
      </c>
      <c r="C42" s="7" t="n">
        <v>35.4</v>
      </c>
      <c r="D42" s="7" t="n">
        <v>76.90000000000001</v>
      </c>
      <c r="E42" s="7" t="n">
        <v>71.59999999999999</v>
      </c>
    </row>
    <row r="43">
      <c r="A43" s="4" t="inlineStr">
        <is>
          <t>Short-term Investments [Member]</t>
        </is>
      </c>
      <c r="B43" s="4" t="inlineStr">
        <is>
          <t xml:space="preserve"> </t>
        </is>
      </c>
      <c r="C43" s="4" t="inlineStr">
        <is>
          <t xml:space="preserve"> </t>
        </is>
      </c>
      <c r="D43" s="4" t="inlineStr">
        <is>
          <t xml:space="preserve"> </t>
        </is>
      </c>
      <c r="E43" s="4" t="inlineStr">
        <is>
          <t xml:space="preserve"> </t>
        </is>
      </c>
    </row>
    <row r="44">
      <c r="A44" s="3" t="inlineStr">
        <is>
          <t>Gain (Loss) on Securities [Line Items]</t>
        </is>
      </c>
      <c r="B44" s="4" t="inlineStr">
        <is>
          <t xml:space="preserve"> </t>
        </is>
      </c>
      <c r="C44" s="4" t="inlineStr">
        <is>
          <t xml:space="preserve"> </t>
        </is>
      </c>
      <c r="D44" s="4" t="inlineStr">
        <is>
          <t xml:space="preserve"> </t>
        </is>
      </c>
      <c r="E44" s="4" t="inlineStr">
        <is>
          <t xml:space="preserve"> </t>
        </is>
      </c>
    </row>
    <row r="45">
      <c r="A45" s="4" t="inlineStr">
        <is>
          <t>Gross investment income</t>
        </is>
      </c>
      <c r="B45" s="7" t="n">
        <v>1.1</v>
      </c>
      <c r="C45" s="5" t="n">
        <v>0</v>
      </c>
      <c r="D45" s="7" t="n">
        <v>1.2</v>
      </c>
      <c r="E45" s="5" t="n">
        <v>0</v>
      </c>
    </row>
    <row r="46">
      <c r="A46" s="4" t="inlineStr">
        <is>
          <t>Investments [Member]</t>
        </is>
      </c>
      <c r="B46" s="4" t="inlineStr">
        <is>
          <t xml:space="preserve"> </t>
        </is>
      </c>
      <c r="C46" s="4" t="inlineStr">
        <is>
          <t xml:space="preserve"> </t>
        </is>
      </c>
      <c r="D46" s="4" t="inlineStr">
        <is>
          <t xml:space="preserve"> </t>
        </is>
      </c>
      <c r="E46" s="4" t="inlineStr">
        <is>
          <t xml:space="preserve"> </t>
        </is>
      </c>
    </row>
    <row r="47">
      <c r="A47" s="3" t="inlineStr">
        <is>
          <t>Gain (Loss) on Securities [Line Items]</t>
        </is>
      </c>
      <c r="B47" s="4" t="inlineStr">
        <is>
          <t xml:space="preserve"> </t>
        </is>
      </c>
      <c r="C47" s="4" t="inlineStr">
        <is>
          <t xml:space="preserve"> </t>
        </is>
      </c>
      <c r="D47" s="4" t="inlineStr">
        <is>
          <t xml:space="preserve"> </t>
        </is>
      </c>
      <c r="E47" s="4" t="inlineStr">
        <is>
          <t xml:space="preserve"> </t>
        </is>
      </c>
    </row>
    <row r="48">
      <c r="A48" s="4" t="inlineStr">
        <is>
          <t>Gross investment income</t>
        </is>
      </c>
      <c r="B48" s="6" t="n">
        <v>0.5</v>
      </c>
      <c r="C48" s="6" t="n">
        <v>0.7</v>
      </c>
      <c r="D48" s="6" t="n">
        <v>0.8</v>
      </c>
      <c r="E48" s="6" t="n">
        <v>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Textua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 on securities, net of tax</t>
        </is>
      </c>
      <c r="B4" s="6" t="n">
        <v>-250.4</v>
      </c>
      <c r="C4" s="6" t="n">
        <v>47.9</v>
      </c>
      <c r="D4" s="9" t="n">
        <v>-654</v>
      </c>
      <c r="E4" s="6" t="n">
        <v>-143.6</v>
      </c>
      <c r="F4" s="4" t="inlineStr">
        <is>
          <t xml:space="preserve"> </t>
        </is>
      </c>
    </row>
    <row r="5">
      <c r="A5" s="4" t="inlineStr">
        <is>
          <t>Equity Securities, FV-NI, Unrealized Gain (Loss)</t>
        </is>
      </c>
      <c r="B5" s="7" t="n">
        <v>-370.7</v>
      </c>
      <c r="C5" s="7" t="n">
        <v>119.9</v>
      </c>
      <c r="D5" s="7" t="n">
        <v>-290.9</v>
      </c>
      <c r="E5" s="7" t="n">
        <v>487.4</v>
      </c>
      <c r="F5" s="4" t="inlineStr">
        <is>
          <t xml:space="preserve"> </t>
        </is>
      </c>
    </row>
    <row r="6">
      <c r="A6" s="4" t="inlineStr">
        <is>
          <t>Net Unrealized Gains Losses Recognized from Changes in Fair Value of Equity Securities Held</t>
        </is>
      </c>
      <c r="B6" s="7" t="n">
        <v>-292.4</v>
      </c>
      <c r="C6" s="7" t="n">
        <v>119.9</v>
      </c>
      <c r="D6" s="7" t="n">
        <v>-154.6</v>
      </c>
      <c r="E6" s="7" t="n">
        <v>479.7</v>
      </c>
      <c r="F6" s="4" t="inlineStr">
        <is>
          <t xml:space="preserve"> </t>
        </is>
      </c>
    </row>
    <row r="7">
      <c r="A7" s="4" t="inlineStr">
        <is>
          <t>Changes in unrealized investment gains (losses) on, fixed income securities</t>
        </is>
      </c>
      <c r="B7" s="7" t="n">
        <v>-317.4</v>
      </c>
      <c r="C7" s="6" t="n">
        <v>60.7</v>
      </c>
      <c r="D7" s="5" t="n">
        <v>-829</v>
      </c>
      <c r="E7" s="9" t="n">
        <v>-182</v>
      </c>
      <c r="F7" s="4" t="inlineStr">
        <is>
          <t xml:space="preserve"> </t>
        </is>
      </c>
    </row>
    <row r="8">
      <c r="A8" s="4" t="inlineStr">
        <is>
          <t>Debt Securities, Available-for-sale, Allowance for Credit Loss</t>
        </is>
      </c>
      <c r="B8" s="9" t="n">
        <v>0</v>
      </c>
      <c r="C8" s="4" t="inlineStr">
        <is>
          <t xml:space="preserve"> </t>
        </is>
      </c>
      <c r="D8" s="9" t="n">
        <v>0</v>
      </c>
      <c r="E8" s="4" t="inlineStr">
        <is>
          <t xml:space="preserve"> </t>
        </is>
      </c>
      <c r="F8" s="9"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Available for sale:</t>
        </is>
      </c>
      <c r="B2" s="4" t="inlineStr">
        <is>
          <t xml:space="preserve"> </t>
        </is>
      </c>
      <c r="C2" s="4" t="inlineStr">
        <is>
          <t xml:space="preserve"> </t>
        </is>
      </c>
    </row>
    <row r="3">
      <c r="A3" s="4" t="inlineStr">
        <is>
          <t>Fixed maturity securities (amortized costs)</t>
        </is>
      </c>
      <c r="B3" s="6" t="n">
        <v>11500.8</v>
      </c>
      <c r="C3" s="6" t="n">
        <v>10438.6</v>
      </c>
    </row>
    <row r="4">
      <c r="A4" s="4" t="inlineStr">
        <is>
          <t>Equity securities - cost</t>
        </is>
      </c>
      <c r="B4" s="7" t="n">
        <v>2937.1</v>
      </c>
      <c r="C4" s="7" t="n">
        <v>3766.5</v>
      </c>
    </row>
    <row r="5">
      <c r="A5" s="4" t="inlineStr">
        <is>
          <t>Stockholders' Equity Attributable to Parent</t>
        </is>
      </c>
      <c r="B5" s="6" t="n">
        <v>6393.1</v>
      </c>
      <c r="C5" s="6" t="n">
        <v>6893.2</v>
      </c>
    </row>
    <row r="6">
      <c r="A6" s="4" t="inlineStr">
        <is>
          <t>Preferred Stock, par value (in dollars per share)</t>
        </is>
      </c>
      <c r="B6" s="8" t="n">
        <v>0.01</v>
      </c>
      <c r="C6" s="8" t="n">
        <v>0.01</v>
      </c>
    </row>
    <row r="7">
      <c r="A7" s="4" t="inlineStr">
        <is>
          <t>Preferred Stock, authorized shares (in shares)</t>
        </is>
      </c>
      <c r="B7" s="5" t="n">
        <v>75000000</v>
      </c>
      <c r="C7" s="5" t="n">
        <v>75000000</v>
      </c>
    </row>
    <row r="8">
      <c r="A8" s="4" t="inlineStr">
        <is>
          <t>Preferred Stock, outstanding shares (in shares)</t>
        </is>
      </c>
      <c r="B8" s="5" t="n">
        <v>0</v>
      </c>
      <c r="C8" s="5" t="n">
        <v>0</v>
      </c>
    </row>
    <row r="9">
      <c r="A9" s="4" t="inlineStr">
        <is>
          <t>Common Stock, par value (in dollars per share)</t>
        </is>
      </c>
      <c r="B9" s="9" t="n">
        <v>1</v>
      </c>
      <c r="C9" s="9" t="n">
        <v>1</v>
      </c>
    </row>
    <row r="10">
      <c r="A10" s="4" t="inlineStr">
        <is>
          <t>Common Stock, authorized shares (in shares)</t>
        </is>
      </c>
      <c r="B10" s="5" t="n">
        <v>500000000</v>
      </c>
      <c r="C10" s="5" t="n">
        <v>500000000</v>
      </c>
    </row>
    <row r="11">
      <c r="A11" s="4" t="inlineStr">
        <is>
          <t>Common Stock, issued shares (in shares)</t>
        </is>
      </c>
      <c r="B11" s="5" t="n">
        <v>308937054</v>
      </c>
      <c r="C11" s="5" t="n">
        <v>307565632</v>
      </c>
    </row>
    <row r="12">
      <c r="A12" s="4" t="inlineStr">
        <is>
          <t>Common Class B [Member]</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Common Stock, par value (in dollars per share)</t>
        </is>
      </c>
      <c r="B14" s="9" t="n">
        <v>1</v>
      </c>
      <c r="C14" s="9" t="n">
        <v>1</v>
      </c>
    </row>
    <row r="15">
      <c r="A15" s="4" t="inlineStr">
        <is>
          <t>Common Stock, authorized shares (in shares)</t>
        </is>
      </c>
      <c r="B15" s="5" t="n">
        <v>100000000</v>
      </c>
      <c r="C15" s="5" t="n">
        <v>100000000</v>
      </c>
    </row>
    <row r="16">
      <c r="A16" s="4" t="inlineStr">
        <is>
          <t>Common Stock, issued shares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Stratified by Contractual Maturity (Details) - USD ($) $ in Millions</t>
        </is>
      </c>
      <c r="B1" s="2" t="inlineStr">
        <is>
          <t>Jun. 30, 2022</t>
        </is>
      </c>
      <c r="C1" s="2" t="inlineStr">
        <is>
          <t>Dec. 31, 2021</t>
        </is>
      </c>
    </row>
    <row r="2">
      <c r="A2" s="3" t="inlineStr">
        <is>
          <t>Investments [Abstract]</t>
        </is>
      </c>
      <c r="B2" s="4" t="inlineStr">
        <is>
          <t xml:space="preserve"> </t>
        </is>
      </c>
      <c r="C2" s="4" t="inlineStr">
        <is>
          <t xml:space="preserve"> </t>
        </is>
      </c>
    </row>
    <row r="3">
      <c r="A3" s="4" t="inlineStr">
        <is>
          <t>Available for sale, Due in one year or less (amortized cost)</t>
        </is>
      </c>
      <c r="B3" s="6" t="n">
        <v>1243.8</v>
      </c>
      <c r="C3" s="4" t="inlineStr">
        <is>
          <t xml:space="preserve"> </t>
        </is>
      </c>
    </row>
    <row r="4">
      <c r="A4" s="4" t="inlineStr">
        <is>
          <t>Available for sale, Due after one year through five years (amortized cost)</t>
        </is>
      </c>
      <c r="B4" s="7" t="n">
        <v>5739.1</v>
      </c>
      <c r="C4" s="4" t="inlineStr">
        <is>
          <t xml:space="preserve"> </t>
        </is>
      </c>
    </row>
    <row r="5">
      <c r="A5" s="4" t="inlineStr">
        <is>
          <t>Available for sale, Due after five years through ten years (amortized cost)</t>
        </is>
      </c>
      <c r="B5" s="7" t="n">
        <v>4451.5</v>
      </c>
      <c r="C5" s="4" t="inlineStr">
        <is>
          <t xml:space="preserve"> </t>
        </is>
      </c>
    </row>
    <row r="6">
      <c r="A6" s="4" t="inlineStr">
        <is>
          <t>Available for sale, Due after ten years (amortized cost)</t>
        </is>
      </c>
      <c r="B6" s="7" t="n">
        <v>66.2</v>
      </c>
      <c r="C6" s="4" t="inlineStr">
        <is>
          <t xml:space="preserve"> </t>
        </is>
      </c>
    </row>
    <row r="7">
      <c r="A7" s="4" t="inlineStr">
        <is>
          <t>Available for sale, Fixed income securities (amortized cost)</t>
        </is>
      </c>
      <c r="B7" s="7" t="n">
        <v>11500.8</v>
      </c>
      <c r="C7" s="6" t="n">
        <v>10438.6</v>
      </c>
    </row>
    <row r="8">
      <c r="A8" s="4" t="inlineStr">
        <is>
          <t>Available for sale, Due in one year or less (estimated fair value)</t>
        </is>
      </c>
      <c r="B8" s="7" t="n">
        <v>1241.5</v>
      </c>
      <c r="C8" s="4" t="inlineStr">
        <is>
          <t xml:space="preserve"> </t>
        </is>
      </c>
    </row>
    <row r="9">
      <c r="A9" s="4" t="inlineStr">
        <is>
          <t>Available for sale, Due after one year through five years (estimated fair value)</t>
        </is>
      </c>
      <c r="B9" s="7" t="n">
        <v>5614.3</v>
      </c>
      <c r="C9" s="4" t="inlineStr">
        <is>
          <t xml:space="preserve"> </t>
        </is>
      </c>
    </row>
    <row r="10">
      <c r="A10" s="4" t="inlineStr">
        <is>
          <t>Available for sale, Due after five years through ten years (estimated fair value)</t>
        </is>
      </c>
      <c r="B10" s="7" t="n">
        <v>3994.5</v>
      </c>
      <c r="C10" s="4" t="inlineStr">
        <is>
          <t xml:space="preserve"> </t>
        </is>
      </c>
    </row>
    <row r="11">
      <c r="A11" s="4" t="inlineStr">
        <is>
          <t>Available for sale, Due after ten years (estimated fair value)</t>
        </is>
      </c>
      <c r="B11" s="7" t="n">
        <v>63.6</v>
      </c>
      <c r="C11" s="4" t="inlineStr">
        <is>
          <t xml:space="preserve"> </t>
        </is>
      </c>
    </row>
    <row r="12">
      <c r="A12" s="4" t="inlineStr">
        <is>
          <t>Available for sale, Fixed income securities (estimated fair value)</t>
        </is>
      </c>
      <c r="B12" s="6" t="n">
        <v>10914.1</v>
      </c>
      <c r="C12" s="6" t="n">
        <v>1067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Gross Unrealized Losses and Fair Value (Details) $ in Millions</t>
        </is>
      </c>
      <c r="B1" s="2" t="inlineStr">
        <is>
          <t>Jun. 30, 2022 USD ($)</t>
        </is>
      </c>
      <c r="C1" s="2" t="inlineStr">
        <is>
          <t>Dec. 31, 2021 USD ($)</t>
        </is>
      </c>
    </row>
    <row r="2">
      <c r="A2" s="3" t="inlineStr">
        <is>
          <t>Schedule of Available-for-sale and Held-to-maturity Securities [Table] [Line Items]</t>
        </is>
      </c>
      <c r="B2" s="4" t="inlineStr">
        <is>
          <t xml:space="preserve"> </t>
        </is>
      </c>
      <c r="C2" s="4" t="inlineStr">
        <is>
          <t xml:space="preserve"> </t>
        </is>
      </c>
    </row>
    <row r="3">
      <c r="A3" s="4" t="inlineStr">
        <is>
          <t>Available for sale, Unrealized Losses, Less than 12 Months</t>
        </is>
      </c>
      <c r="B3" s="6" t="n">
        <v>380.7</v>
      </c>
      <c r="C3" s="6" t="n">
        <v>61.8</v>
      </c>
    </row>
    <row r="4">
      <c r="A4" s="4" t="inlineStr">
        <is>
          <t>Available for sale, Unrealized Losses, 12 Months or Greater</t>
        </is>
      </c>
      <c r="B4" s="7" t="n">
        <v>217.7</v>
      </c>
      <c r="C4" s="7" t="n">
        <v>10.3</v>
      </c>
    </row>
    <row r="5">
      <c r="A5" s="4" t="inlineStr">
        <is>
          <t>Available for sale, Unrealized Losses, Total</t>
        </is>
      </c>
      <c r="B5" s="7" t="n">
        <v>598.5</v>
      </c>
      <c r="C5" s="7" t="n">
        <v>72.2</v>
      </c>
    </row>
    <row r="6">
      <c r="A6" s="4" t="inlineStr">
        <is>
          <t>Debt Securities, Available-for-sale, Continuous Unrealized Loss Position, Less than 12 Months</t>
        </is>
      </c>
      <c r="B6" s="7" t="n">
        <v>7917.8</v>
      </c>
      <c r="C6" s="7" t="n">
        <v>2794.7</v>
      </c>
    </row>
    <row r="7">
      <c r="A7" s="4" t="inlineStr">
        <is>
          <t>Debt Securities, Available-for-sale, Continuous Unrealized Loss Position, 12 Months or Longer</t>
        </is>
      </c>
      <c r="B7" s="7" t="n">
        <v>1427.5</v>
      </c>
      <c r="C7" s="7" t="n">
        <v>217.3</v>
      </c>
    </row>
    <row r="8">
      <c r="A8" s="4" t="inlineStr">
        <is>
          <t>Debt Securities, Available-for-sale, Unrealized Loss Position</t>
        </is>
      </c>
      <c r="B8" s="6" t="n">
        <v>9345.4</v>
      </c>
      <c r="C8" s="9" t="n">
        <v>3012</v>
      </c>
    </row>
    <row r="9">
      <c r="A9" s="4" t="inlineStr">
        <is>
          <t>Debt Securities, Available-for-sale, Unrealized Loss Position, Number of Positions</t>
        </is>
      </c>
      <c r="B9" s="5" t="n">
        <v>1635</v>
      </c>
      <c r="C9" s="5" t="n">
        <v>451</v>
      </c>
    </row>
    <row r="10">
      <c r="A10" s="4" t="inlineStr">
        <is>
          <t>Debt Securities, Available-for-sale, Continuous Unrealized Loss Position, 12 Months or Longer, Number of Positions</t>
        </is>
      </c>
      <c r="B10" s="5" t="n">
        <v>222</v>
      </c>
      <c r="C10" s="5" t="n">
        <v>32</v>
      </c>
    </row>
    <row r="11">
      <c r="A11" s="4" t="inlineStr">
        <is>
          <t>Debt Securities, Available-for-sale, Continuous Unrealized Loss Position, Less than 12 Months, Number of Positions</t>
        </is>
      </c>
      <c r="B11" s="5" t="n">
        <v>1413</v>
      </c>
      <c r="C11" s="5" t="n">
        <v>419</v>
      </c>
    </row>
    <row r="12">
      <c r="A12" s="4" t="inlineStr">
        <is>
          <t>U.S. &amp; Canadian Governments [Member]</t>
        </is>
      </c>
      <c r="B12" s="4" t="inlineStr">
        <is>
          <t xml:space="preserve"> </t>
        </is>
      </c>
      <c r="C12" s="4" t="inlineStr">
        <is>
          <t xml:space="preserve"> </t>
        </is>
      </c>
    </row>
    <row r="13">
      <c r="A13" s="3" t="inlineStr">
        <is>
          <t>Schedule of Available-for-sale and Held-to-maturity Securities [Table] [Line Items]</t>
        </is>
      </c>
      <c r="B13" s="4" t="inlineStr">
        <is>
          <t xml:space="preserve"> </t>
        </is>
      </c>
      <c r="C13" s="4" t="inlineStr">
        <is>
          <t xml:space="preserve"> </t>
        </is>
      </c>
    </row>
    <row r="14">
      <c r="A14" s="4" t="inlineStr">
        <is>
          <t>Available for sale, Unrealized Losses, Less than 12 Months</t>
        </is>
      </c>
      <c r="B14" s="6" t="n">
        <v>39.7</v>
      </c>
      <c r="C14" s="6" t="n">
        <v>6.2</v>
      </c>
    </row>
    <row r="15">
      <c r="A15" s="4" t="inlineStr">
        <is>
          <t>Available for sale, Unrealized Losses, 12 Months or Greater</t>
        </is>
      </c>
      <c r="B15" s="7" t="n">
        <v>34.3</v>
      </c>
      <c r="C15" s="7" t="n">
        <v>1.6</v>
      </c>
    </row>
    <row r="16">
      <c r="A16" s="4" t="inlineStr">
        <is>
          <t>Available for sale, Unrealized Losses, Total</t>
        </is>
      </c>
      <c r="B16" s="5" t="n">
        <v>74</v>
      </c>
      <c r="C16" s="7" t="n">
        <v>7.9</v>
      </c>
    </row>
    <row r="17">
      <c r="A17" s="4" t="inlineStr">
        <is>
          <t>Debt Securities, Available-for-sale, Continuous Unrealized Loss Position, Less than 12 Months</t>
        </is>
      </c>
      <c r="B17" s="7" t="n">
        <v>1601.4</v>
      </c>
      <c r="C17" s="7" t="n">
        <v>761.8</v>
      </c>
    </row>
    <row r="18">
      <c r="A18" s="4" t="inlineStr">
        <is>
          <t>Debt Securities, Available-for-sale, Continuous Unrealized Loss Position, 12 Months or Longer</t>
        </is>
      </c>
      <c r="B18" s="7" t="n">
        <v>435.2</v>
      </c>
      <c r="C18" s="7" t="n">
        <v>43.2</v>
      </c>
    </row>
    <row r="19">
      <c r="A19" s="4" t="inlineStr">
        <is>
          <t>Debt Securities, Available-for-sale, Unrealized Loss Position</t>
        </is>
      </c>
      <c r="B19" s="7" t="n">
        <v>2036.6</v>
      </c>
      <c r="C19" s="5" t="n">
        <v>805</v>
      </c>
    </row>
    <row r="20">
      <c r="A20" s="4" t="inlineStr">
        <is>
          <t>Tax-exempt [Member]</t>
        </is>
      </c>
      <c r="B20" s="4" t="inlineStr">
        <is>
          <t xml:space="preserve"> </t>
        </is>
      </c>
      <c r="C20" s="4" t="inlineStr">
        <is>
          <t xml:space="preserve"> </t>
        </is>
      </c>
    </row>
    <row r="21">
      <c r="A21" s="3" t="inlineStr">
        <is>
          <t>Schedule of Available-for-sale and Held-to-maturity Securities [Table] [Line Items]</t>
        </is>
      </c>
      <c r="B21" s="4" t="inlineStr">
        <is>
          <t xml:space="preserve"> </t>
        </is>
      </c>
      <c r="C21" s="4" t="inlineStr">
        <is>
          <t xml:space="preserve"> </t>
        </is>
      </c>
    </row>
    <row r="22">
      <c r="A22" s="4" t="inlineStr">
        <is>
          <t>Available for sale, Unrealized Losses, Less than 12 Months</t>
        </is>
      </c>
      <c r="B22" s="7" t="n">
        <v>5.7</v>
      </c>
      <c r="C22" s="4" t="inlineStr">
        <is>
          <t xml:space="preserve"> </t>
        </is>
      </c>
    </row>
    <row r="23">
      <c r="A23" s="4" t="inlineStr">
        <is>
          <t>Available for sale, Unrealized Losses, 12 Months or Greater</t>
        </is>
      </c>
      <c r="B23" s="5" t="n">
        <v>0</v>
      </c>
      <c r="C23" s="4" t="inlineStr">
        <is>
          <t xml:space="preserve"> </t>
        </is>
      </c>
    </row>
    <row r="24">
      <c r="A24" s="4" t="inlineStr">
        <is>
          <t>Available for sale, Unrealized Losses, Total</t>
        </is>
      </c>
      <c r="B24" s="7" t="n">
        <v>5.7</v>
      </c>
      <c r="C24" s="4" t="inlineStr">
        <is>
          <t xml:space="preserve"> </t>
        </is>
      </c>
    </row>
    <row r="25">
      <c r="A25" s="4" t="inlineStr">
        <is>
          <t>Debt Securities, Available-for-sale, Continuous Unrealized Loss Position, Less than 12 Months</t>
        </is>
      </c>
      <c r="B25" s="7" t="n">
        <v>578.2</v>
      </c>
      <c r="C25" s="4" t="inlineStr">
        <is>
          <t xml:space="preserve"> </t>
        </is>
      </c>
    </row>
    <row r="26">
      <c r="A26" s="4" t="inlineStr">
        <is>
          <t>Debt Securities, Available-for-sale, Continuous Unrealized Loss Position, 12 Months or Longer</t>
        </is>
      </c>
      <c r="B26" s="5" t="n">
        <v>0</v>
      </c>
      <c r="C26" s="4" t="inlineStr">
        <is>
          <t xml:space="preserve"> </t>
        </is>
      </c>
    </row>
    <row r="27">
      <c r="A27" s="4" t="inlineStr">
        <is>
          <t>Debt Securities, Available-for-sale, Unrealized Loss Position</t>
        </is>
      </c>
      <c r="B27" s="7" t="n">
        <v>578.2</v>
      </c>
      <c r="C27" s="4" t="inlineStr">
        <is>
          <t xml:space="preserve"> </t>
        </is>
      </c>
    </row>
    <row r="28">
      <c r="A28" s="4" t="inlineStr">
        <is>
          <t>Corporate [Member]</t>
        </is>
      </c>
      <c r="B28" s="4" t="inlineStr">
        <is>
          <t xml:space="preserve"> </t>
        </is>
      </c>
      <c r="C28" s="4" t="inlineStr">
        <is>
          <t xml:space="preserve"> </t>
        </is>
      </c>
    </row>
    <row r="29">
      <c r="A29" s="3" t="inlineStr">
        <is>
          <t>Schedule of Available-for-sale and Held-to-maturity Securities [Table] [Line Items]</t>
        </is>
      </c>
      <c r="B29" s="4" t="inlineStr">
        <is>
          <t xml:space="preserve"> </t>
        </is>
      </c>
      <c r="C29" s="4" t="inlineStr">
        <is>
          <t xml:space="preserve"> </t>
        </is>
      </c>
    </row>
    <row r="30">
      <c r="A30" s="4" t="inlineStr">
        <is>
          <t>Available for sale, Unrealized Losses, Less than 12 Months</t>
        </is>
      </c>
      <c r="B30" s="7" t="n">
        <v>335.3</v>
      </c>
      <c r="C30" s="7" t="n">
        <v>55.5</v>
      </c>
    </row>
    <row r="31">
      <c r="A31" s="4" t="inlineStr">
        <is>
          <t>Available for sale, Unrealized Losses, 12 Months or Greater</t>
        </is>
      </c>
      <c r="B31" s="7" t="n">
        <v>183.3</v>
      </c>
      <c r="C31" s="7" t="n">
        <v>8.699999999999999</v>
      </c>
    </row>
    <row r="32">
      <c r="A32" s="4" t="inlineStr">
        <is>
          <t>Available for sale, Unrealized Losses, Total</t>
        </is>
      </c>
      <c r="B32" s="7" t="n">
        <v>518.7</v>
      </c>
      <c r="C32" s="7" t="n">
        <v>64.2</v>
      </c>
    </row>
    <row r="33">
      <c r="A33" s="4" t="inlineStr">
        <is>
          <t>Debt Securities, Available-for-sale, Continuous Unrealized Loss Position, Less than 12 Months</t>
        </is>
      </c>
      <c r="B33" s="7" t="n">
        <v>5738.1</v>
      </c>
      <c r="C33" s="7" t="n">
        <v>2032.8</v>
      </c>
    </row>
    <row r="34">
      <c r="A34" s="4" t="inlineStr">
        <is>
          <t>Debt Securities, Available-for-sale, Continuous Unrealized Loss Position, 12 Months or Longer</t>
        </is>
      </c>
      <c r="B34" s="7" t="n">
        <v>992.3</v>
      </c>
      <c r="C34" s="7" t="n">
        <v>174.1</v>
      </c>
    </row>
    <row r="35">
      <c r="A35" s="4" t="inlineStr">
        <is>
          <t>Debt Securities, Available-for-sale, Unrealized Loss Position</t>
        </is>
      </c>
      <c r="B35" s="6" t="n">
        <v>6730.4</v>
      </c>
      <c r="C35" s="9" t="n">
        <v>22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Equity Securities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Equity securities - cost</t>
        </is>
      </c>
      <c r="B3" s="6" t="n">
        <v>2937.1</v>
      </c>
      <c r="C3" s="6" t="n">
        <v>3766.5</v>
      </c>
    </row>
    <row r="4">
      <c r="A4" s="4" t="inlineStr">
        <is>
          <t>Equity Securities, FV-NI</t>
        </is>
      </c>
      <c r="B4" s="7" t="n">
        <v>4182.4</v>
      </c>
      <c r="C4" s="7" t="n">
        <v>5302.8</v>
      </c>
    </row>
    <row r="5">
      <c r="A5" s="4" t="inlineStr">
        <is>
          <t>Equity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quity securities, gross unrealized gains</t>
        </is>
      </c>
      <c r="B7" s="7" t="n">
        <v>1289.2</v>
      </c>
      <c r="C7" s="7" t="n">
        <v>1620.8</v>
      </c>
    </row>
    <row r="8">
      <c r="A8" s="4" t="inlineStr">
        <is>
          <t>Equity securities, gross unrealized losses</t>
        </is>
      </c>
      <c r="B8" s="7" t="n">
        <v>43.9</v>
      </c>
      <c r="C8" s="7" t="n">
        <v>84.5</v>
      </c>
    </row>
    <row r="9">
      <c r="A9" s="4" t="inlineStr">
        <is>
          <t>Equity securities - cost</t>
        </is>
      </c>
      <c r="B9" s="6" t="n">
        <v>2937.1</v>
      </c>
      <c r="C9" s="6" t="n">
        <v>376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es, Claims and Settlement Expenses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c r="E3" s="4" t="inlineStr">
        <is>
          <t xml:space="preserve"> </t>
        </is>
      </c>
    </row>
    <row r="4">
      <c r="A4" s="4" t="inlineStr">
        <is>
          <t>Reinsurance Recoverable for Unpaid Claims and Claims Adjustments</t>
        </is>
      </c>
      <c r="B4" s="4" t="inlineStr">
        <is>
          <t xml:space="preserve"> </t>
        </is>
      </c>
      <c r="C4" s="4" t="inlineStr">
        <is>
          <t xml:space="preserve"> </t>
        </is>
      </c>
      <c r="D4" s="6" t="n">
        <v>4125.3</v>
      </c>
      <c r="E4" s="6" t="n">
        <v>3650.5</v>
      </c>
    </row>
    <row r="5">
      <c r="A5" s="3" t="inlineStr">
        <is>
          <t>Liability for Unpaid Claims and Claims Adjustment Expense</t>
        </is>
      </c>
      <c r="B5" s="4" t="inlineStr">
        <is>
          <t xml:space="preserve"> </t>
        </is>
      </c>
      <c r="C5" s="4" t="inlineStr">
        <is>
          <t xml:space="preserve"> </t>
        </is>
      </c>
      <c r="D5" s="4" t="inlineStr">
        <is>
          <t xml:space="preserve"> </t>
        </is>
      </c>
      <c r="E5" s="4" t="inlineStr">
        <is>
          <t xml:space="preserve"> </t>
        </is>
      </c>
    </row>
    <row r="6">
      <c r="A6" s="4" t="inlineStr">
        <is>
          <t>Gross reserves at beginning of period</t>
        </is>
      </c>
      <c r="B6" s="6" t="n">
        <v>11425.5</v>
      </c>
      <c r="C6" s="9" t="n">
        <v>10671</v>
      </c>
      <c r="D6" s="4" t="inlineStr">
        <is>
          <t xml:space="preserve"> </t>
        </is>
      </c>
      <c r="E6" s="4" t="inlineStr">
        <is>
          <t xml:space="preserve"> </t>
        </is>
      </c>
    </row>
    <row r="7">
      <c r="A7" s="4" t="inlineStr">
        <is>
          <t>Less: reinsurance losses recoverable</t>
        </is>
      </c>
      <c r="B7" s="7" t="n">
        <v>4438.2</v>
      </c>
      <c r="C7" s="7" t="n">
        <v>3949.2</v>
      </c>
      <c r="D7" s="4" t="inlineStr">
        <is>
          <t xml:space="preserve"> </t>
        </is>
      </c>
      <c r="E7" s="4" t="inlineStr">
        <is>
          <t xml:space="preserve"> </t>
        </is>
      </c>
    </row>
    <row r="8">
      <c r="A8" s="4" t="inlineStr">
        <is>
          <t>Net reserves at beginning of period</t>
        </is>
      </c>
      <c r="B8" s="4" t="inlineStr">
        <is>
          <t xml:space="preserve"> </t>
        </is>
      </c>
      <c r="C8" s="4" t="inlineStr">
        <is>
          <t xml:space="preserve"> </t>
        </is>
      </c>
      <c r="D8" s="7" t="n">
        <v>7300.2</v>
      </c>
      <c r="E8" s="7" t="n">
        <v>7020.4</v>
      </c>
    </row>
    <row r="9">
      <c r="A9" s="4" t="inlineStr">
        <is>
          <t>Provisions for insured events of the current year</t>
        </is>
      </c>
      <c r="B9" s="7" t="n">
        <v>1323.8</v>
      </c>
      <c r="C9" s="7" t="n">
        <v>1281.5</v>
      </c>
      <c r="D9" s="4" t="inlineStr">
        <is>
          <t xml:space="preserve"> </t>
        </is>
      </c>
      <c r="E9" s="4" t="inlineStr">
        <is>
          <t xml:space="preserve"> </t>
        </is>
      </c>
    </row>
    <row r="10">
      <c r="A10" s="4" t="inlineStr">
        <is>
          <t>Change in provision for insured events of prior years</t>
        </is>
      </c>
      <c r="B10" s="7" t="n">
        <v>-83.09999999999999</v>
      </c>
      <c r="C10" s="7" t="n">
        <v>-67.40000000000001</v>
      </c>
      <c r="D10" s="4" t="inlineStr">
        <is>
          <t xml:space="preserve"> </t>
        </is>
      </c>
      <c r="E10" s="4" t="inlineStr">
        <is>
          <t xml:space="preserve"> </t>
        </is>
      </c>
    </row>
    <row r="11">
      <c r="A11" s="4" t="inlineStr">
        <is>
          <t>Total incurred claims and claim adjustment expenses</t>
        </is>
      </c>
      <c r="B11" s="7" t="n">
        <v>1240.6</v>
      </c>
      <c r="C11" s="5" t="n">
        <v>1214</v>
      </c>
      <c r="D11" s="4" t="inlineStr">
        <is>
          <t xml:space="preserve"> </t>
        </is>
      </c>
      <c r="E11" s="4" t="inlineStr">
        <is>
          <t xml:space="preserve"> </t>
        </is>
      </c>
    </row>
    <row r="12">
      <c r="A12" s="4" t="inlineStr">
        <is>
          <t>Claims and claim adjustment expenses attributable to insured events of the current year</t>
        </is>
      </c>
      <c r="B12" s="7" t="n">
        <v>296.1</v>
      </c>
      <c r="C12" s="7" t="n">
        <v>282.2</v>
      </c>
      <c r="D12" s="4" t="inlineStr">
        <is>
          <t xml:space="preserve"> </t>
        </is>
      </c>
      <c r="E12" s="4" t="inlineStr">
        <is>
          <t xml:space="preserve"> </t>
        </is>
      </c>
    </row>
    <row r="13">
      <c r="A13" s="4" t="inlineStr">
        <is>
          <t>Claims and claim adjustment expenses attributable to insured events of prior years</t>
        </is>
      </c>
      <c r="B13" s="7" t="n">
        <v>777.5</v>
      </c>
      <c r="C13" s="7" t="n">
        <v>726.2</v>
      </c>
      <c r="D13" s="4" t="inlineStr">
        <is>
          <t xml:space="preserve"> </t>
        </is>
      </c>
      <c r="E13" s="4" t="inlineStr">
        <is>
          <t xml:space="preserve"> </t>
        </is>
      </c>
    </row>
    <row r="14">
      <c r="A14" s="4" t="inlineStr">
        <is>
          <t>Total payments</t>
        </is>
      </c>
      <c r="B14" s="7" t="n">
        <v>1073.6</v>
      </c>
      <c r="C14" s="7" t="n">
        <v>1008.5</v>
      </c>
      <c r="D14" s="4" t="inlineStr">
        <is>
          <t xml:space="preserve"> </t>
        </is>
      </c>
      <c r="E14" s="4" t="inlineStr">
        <is>
          <t xml:space="preserve"> </t>
        </is>
      </c>
    </row>
    <row r="15">
      <c r="A15" s="4" t="inlineStr">
        <is>
          <t>Amount of reserves for unpaid claims and claim adjustment expenses at the end of each period, net of reinsurance losses recoverable</t>
        </is>
      </c>
      <c r="B15" s="7" t="n">
        <v>7467.2</v>
      </c>
      <c r="C15" s="5" t="n">
        <v>7226</v>
      </c>
      <c r="D15" s="4" t="inlineStr">
        <is>
          <t xml:space="preserve"> </t>
        </is>
      </c>
      <c r="E15" s="4" t="inlineStr">
        <is>
          <t xml:space="preserve"> </t>
        </is>
      </c>
    </row>
    <row r="16">
      <c r="A16" s="4" t="inlineStr">
        <is>
          <t>Gross reserves at end of period</t>
        </is>
      </c>
      <c r="B16" s="7" t="n">
        <v>11905.4</v>
      </c>
      <c r="C16" s="7" t="n">
        <v>11175.2</v>
      </c>
      <c r="D16" s="4" t="inlineStr">
        <is>
          <t xml:space="preserve"> </t>
        </is>
      </c>
      <c r="E16" s="4" t="inlineStr">
        <is>
          <t xml:space="preserve"> </t>
        </is>
      </c>
    </row>
    <row r="17">
      <c r="A17" s="4" t="inlineStr">
        <is>
          <t>General Insurance</t>
        </is>
      </c>
      <c r="B17" s="4" t="inlineStr">
        <is>
          <t xml:space="preserve"> </t>
        </is>
      </c>
      <c r="C17" s="4" t="inlineStr">
        <is>
          <t xml:space="preserve"> </t>
        </is>
      </c>
      <c r="D17" s="4" t="inlineStr">
        <is>
          <t xml:space="preserve"> </t>
        </is>
      </c>
      <c r="E17" s="4" t="inlineStr">
        <is>
          <t xml:space="preserve"> </t>
        </is>
      </c>
    </row>
    <row r="18">
      <c r="A18" s="3" t="inlineStr">
        <is>
          <t>Liability for Unpaid Claims and Claims Adjustment Expense</t>
        </is>
      </c>
      <c r="B18" s="4" t="inlineStr">
        <is>
          <t xml:space="preserve"> </t>
        </is>
      </c>
      <c r="C18" s="4" t="inlineStr">
        <is>
          <t xml:space="preserve"> </t>
        </is>
      </c>
      <c r="D18" s="4" t="inlineStr">
        <is>
          <t xml:space="preserve"> </t>
        </is>
      </c>
      <c r="E18" s="4" t="inlineStr">
        <is>
          <t xml:space="preserve"> </t>
        </is>
      </c>
    </row>
    <row r="19">
      <c r="A19" s="4" t="inlineStr">
        <is>
          <t>Net reserves at beginning of period</t>
        </is>
      </c>
      <c r="B19" s="4" t="inlineStr">
        <is>
          <t xml:space="preserve"> </t>
        </is>
      </c>
      <c r="C19" s="4" t="inlineStr">
        <is>
          <t xml:space="preserve"> </t>
        </is>
      </c>
      <c r="D19" s="5" t="n">
        <v>6587</v>
      </c>
      <c r="E19" s="5" t="n">
        <v>6328</v>
      </c>
    </row>
    <row r="20">
      <c r="A20" s="4" t="inlineStr">
        <is>
          <t>Provisions for insured events of the current year</t>
        </is>
      </c>
      <c r="B20" s="7" t="n">
        <v>1238.7</v>
      </c>
      <c r="C20" s="7" t="n">
        <v>1191.6</v>
      </c>
      <c r="D20" s="4" t="inlineStr">
        <is>
          <t xml:space="preserve"> </t>
        </is>
      </c>
      <c r="E20" s="4" t="inlineStr">
        <is>
          <t xml:space="preserve"> </t>
        </is>
      </c>
    </row>
    <row r="21">
      <c r="A21" s="4" t="inlineStr">
        <is>
          <t>Change in provision for insured events of prior years</t>
        </is>
      </c>
      <c r="B21" s="7" t="n">
        <v>-46.8</v>
      </c>
      <c r="C21" s="7" t="n">
        <v>-48.2</v>
      </c>
      <c r="D21" s="4" t="inlineStr">
        <is>
          <t xml:space="preserve"> </t>
        </is>
      </c>
      <c r="E21" s="4" t="inlineStr">
        <is>
          <t xml:space="preserve"> </t>
        </is>
      </c>
    </row>
    <row r="22">
      <c r="A22" s="4" t="inlineStr">
        <is>
          <t>Claims and claim adjustment expenses attributable to insured events of the current year</t>
        </is>
      </c>
      <c r="B22" s="7" t="n">
        <v>291.5</v>
      </c>
      <c r="C22" s="7" t="n">
        <v>276.5</v>
      </c>
      <c r="D22" s="4" t="inlineStr">
        <is>
          <t xml:space="preserve"> </t>
        </is>
      </c>
      <c r="E22" s="4" t="inlineStr">
        <is>
          <t xml:space="preserve"> </t>
        </is>
      </c>
    </row>
    <row r="23">
      <c r="A23" s="4" t="inlineStr">
        <is>
          <t>Claims and claim adjustment expenses attributable to insured events of prior years</t>
        </is>
      </c>
      <c r="B23" s="7" t="n">
        <v>734.5</v>
      </c>
      <c r="C23" s="7" t="n">
        <v>688.5</v>
      </c>
      <c r="D23" s="4" t="inlineStr">
        <is>
          <t xml:space="preserve"> </t>
        </is>
      </c>
      <c r="E23" s="4" t="inlineStr">
        <is>
          <t xml:space="preserve"> </t>
        </is>
      </c>
    </row>
    <row r="24">
      <c r="A24" s="4" t="inlineStr">
        <is>
          <t>Amount of reserves for unpaid claims and claim adjustment expenses at the end of each period, net of reinsurance losses recoverable</t>
        </is>
      </c>
      <c r="B24" s="7" t="n">
        <v>6752.7</v>
      </c>
      <c r="C24" s="7" t="n">
        <v>6506.3</v>
      </c>
      <c r="D24" s="4" t="inlineStr">
        <is>
          <t xml:space="preserve"> </t>
        </is>
      </c>
      <c r="E24" s="4" t="inlineStr">
        <is>
          <t xml:space="preserve"> </t>
        </is>
      </c>
    </row>
    <row r="25">
      <c r="A25" s="4" t="inlineStr">
        <is>
          <t>Title Insurance</t>
        </is>
      </c>
      <c r="B25" s="4" t="inlineStr">
        <is>
          <t xml:space="preserve"> </t>
        </is>
      </c>
      <c r="C25" s="4" t="inlineStr">
        <is>
          <t xml:space="preserve"> </t>
        </is>
      </c>
      <c r="D25" s="4" t="inlineStr">
        <is>
          <t xml:space="preserve"> </t>
        </is>
      </c>
      <c r="E25" s="4" t="inlineStr">
        <is>
          <t xml:space="preserve"> </t>
        </is>
      </c>
    </row>
    <row r="26">
      <c r="A26" s="3" t="inlineStr">
        <is>
          <t>Liability for Unpaid Claims and Claims Adjustment Expense</t>
        </is>
      </c>
      <c r="B26" s="4" t="inlineStr">
        <is>
          <t xml:space="preserve"> </t>
        </is>
      </c>
      <c r="C26" s="4" t="inlineStr">
        <is>
          <t xml:space="preserve"> </t>
        </is>
      </c>
      <c r="D26" s="4" t="inlineStr">
        <is>
          <t xml:space="preserve"> </t>
        </is>
      </c>
      <c r="E26" s="4" t="inlineStr">
        <is>
          <t xml:space="preserve"> </t>
        </is>
      </c>
    </row>
    <row r="27">
      <c r="A27" s="4" t="inlineStr">
        <is>
          <t>Net reserves at beginning of period</t>
        </is>
      </c>
      <c r="B27" s="4" t="inlineStr">
        <is>
          <t xml:space="preserve"> </t>
        </is>
      </c>
      <c r="C27" s="4" t="inlineStr">
        <is>
          <t xml:space="preserve"> </t>
        </is>
      </c>
      <c r="D27" s="7" t="n">
        <v>594.2</v>
      </c>
      <c r="E27" s="7" t="n">
        <v>556.1</v>
      </c>
    </row>
    <row r="28">
      <c r="A28" s="4" t="inlineStr">
        <is>
          <t>Provisions for insured events of the current year</t>
        </is>
      </c>
      <c r="B28" s="7" t="n">
        <v>72.8</v>
      </c>
      <c r="C28" s="7" t="n">
        <v>75.90000000000001</v>
      </c>
      <c r="D28" s="4" t="inlineStr">
        <is>
          <t xml:space="preserve"> </t>
        </is>
      </c>
      <c r="E28" s="4" t="inlineStr">
        <is>
          <t xml:space="preserve"> </t>
        </is>
      </c>
    </row>
    <row r="29">
      <c r="A29" s="4" t="inlineStr">
        <is>
          <t>Change in provision for insured events of prior years</t>
        </is>
      </c>
      <c r="B29" s="7" t="n">
        <v>-14.4</v>
      </c>
      <c r="C29" s="7" t="n">
        <v>-13.5</v>
      </c>
      <c r="D29" s="4" t="inlineStr">
        <is>
          <t xml:space="preserve"> </t>
        </is>
      </c>
      <c r="E29" s="4" t="inlineStr">
        <is>
          <t xml:space="preserve"> </t>
        </is>
      </c>
    </row>
    <row r="30">
      <c r="A30" s="4" t="inlineStr">
        <is>
          <t>Claims and claim adjustment expenses attributable to insured events of the current year</t>
        </is>
      </c>
      <c r="B30" s="7" t="n">
        <v>2.2</v>
      </c>
      <c r="C30" s="7" t="n">
        <v>2.6</v>
      </c>
      <c r="D30" s="4" t="inlineStr">
        <is>
          <t xml:space="preserve"> </t>
        </is>
      </c>
      <c r="E30" s="4" t="inlineStr">
        <is>
          <t xml:space="preserve"> </t>
        </is>
      </c>
    </row>
    <row r="31">
      <c r="A31" s="4" t="inlineStr">
        <is>
          <t>Claims and claim adjustment expenses attributable to insured events of prior years</t>
        </is>
      </c>
      <c r="B31" s="7" t="n">
        <v>34.1</v>
      </c>
      <c r="C31" s="7" t="n">
        <v>27.8</v>
      </c>
      <c r="D31" s="4" t="inlineStr">
        <is>
          <t xml:space="preserve"> </t>
        </is>
      </c>
      <c r="E31" s="4" t="inlineStr">
        <is>
          <t xml:space="preserve"> </t>
        </is>
      </c>
    </row>
    <row r="32">
      <c r="A32" s="4" t="inlineStr">
        <is>
          <t>Amount of reserves for unpaid claims and claim adjustment expenses at the end of each period, net of reinsurance losses recoverable</t>
        </is>
      </c>
      <c r="B32" s="7" t="n">
        <v>616.2</v>
      </c>
      <c r="C32" s="7" t="n">
        <v>588.1</v>
      </c>
      <c r="D32" s="4" t="inlineStr">
        <is>
          <t xml:space="preserve"> </t>
        </is>
      </c>
      <c r="E32" s="4" t="inlineStr">
        <is>
          <t xml:space="preserve"> </t>
        </is>
      </c>
    </row>
    <row r="33">
      <c r="A33" s="4" t="inlineStr">
        <is>
          <t>RFIG Run-off</t>
        </is>
      </c>
      <c r="B33" s="4" t="inlineStr">
        <is>
          <t xml:space="preserve"> </t>
        </is>
      </c>
      <c r="C33" s="4" t="inlineStr">
        <is>
          <t xml:space="preserve"> </t>
        </is>
      </c>
      <c r="D33" s="4" t="inlineStr">
        <is>
          <t xml:space="preserve"> </t>
        </is>
      </c>
      <c r="E33" s="4" t="inlineStr">
        <is>
          <t xml:space="preserve"> </t>
        </is>
      </c>
    </row>
    <row r="34">
      <c r="A34" s="3" t="inlineStr">
        <is>
          <t>Liability for Unpaid Claims and Claims Adjustment Expense</t>
        </is>
      </c>
      <c r="B34" s="4" t="inlineStr">
        <is>
          <t xml:space="preserve"> </t>
        </is>
      </c>
      <c r="C34" s="4" t="inlineStr">
        <is>
          <t xml:space="preserve"> </t>
        </is>
      </c>
      <c r="D34" s="4" t="inlineStr">
        <is>
          <t xml:space="preserve"> </t>
        </is>
      </c>
      <c r="E34" s="4" t="inlineStr">
        <is>
          <t xml:space="preserve"> </t>
        </is>
      </c>
    </row>
    <row r="35">
      <c r="A35" s="4" t="inlineStr">
        <is>
          <t>Net reserves at beginning of period</t>
        </is>
      </c>
      <c r="B35" s="4" t="inlineStr">
        <is>
          <t xml:space="preserve"> </t>
        </is>
      </c>
      <c r="C35" s="4" t="inlineStr">
        <is>
          <t xml:space="preserve"> </t>
        </is>
      </c>
      <c r="D35" s="7" t="n">
        <v>111.2</v>
      </c>
      <c r="E35" s="7" t="n">
        <v>127.6</v>
      </c>
    </row>
    <row r="36">
      <c r="A36" s="4" t="inlineStr">
        <is>
          <t>Provisions for insured events of the current year</t>
        </is>
      </c>
      <c r="B36" s="7" t="n">
        <v>7.3</v>
      </c>
      <c r="C36" s="7" t="n">
        <v>7.9</v>
      </c>
      <c r="D36" s="4" t="inlineStr">
        <is>
          <t xml:space="preserve"> </t>
        </is>
      </c>
      <c r="E36" s="4" t="inlineStr">
        <is>
          <t xml:space="preserve"> </t>
        </is>
      </c>
    </row>
    <row r="37">
      <c r="A37" s="4" t="inlineStr">
        <is>
          <t>Change in provision for insured events of prior years</t>
        </is>
      </c>
      <c r="B37" s="7" t="n">
        <v>-19.7</v>
      </c>
      <c r="C37" s="7" t="n">
        <v>-3.3</v>
      </c>
      <c r="D37" s="4" t="inlineStr">
        <is>
          <t xml:space="preserve"> </t>
        </is>
      </c>
      <c r="E37" s="4" t="inlineStr">
        <is>
          <t xml:space="preserve"> </t>
        </is>
      </c>
    </row>
    <row r="38">
      <c r="A38" s="4" t="inlineStr">
        <is>
          <t>Claims and claim adjustment expenses attributable to insured events of the current year</t>
        </is>
      </c>
      <c r="B38" s="5" t="n">
        <v>0</v>
      </c>
      <c r="C38" s="5" t="n">
        <v>0</v>
      </c>
      <c r="D38" s="4" t="inlineStr">
        <is>
          <t xml:space="preserve"> </t>
        </is>
      </c>
      <c r="E38" s="4" t="inlineStr">
        <is>
          <t xml:space="preserve"> </t>
        </is>
      </c>
    </row>
    <row r="39">
      <c r="A39" s="4" t="inlineStr">
        <is>
          <t>Claims and claim adjustment expenses attributable to insured events of prior years</t>
        </is>
      </c>
      <c r="B39" s="7" t="n">
        <v>7.9</v>
      </c>
      <c r="C39" s="7" t="n">
        <v>8.699999999999999</v>
      </c>
      <c r="D39" s="4" t="inlineStr">
        <is>
          <t xml:space="preserve"> </t>
        </is>
      </c>
      <c r="E39" s="4" t="inlineStr">
        <is>
          <t xml:space="preserve"> </t>
        </is>
      </c>
    </row>
    <row r="40">
      <c r="A40" s="4" t="inlineStr">
        <is>
          <t>Amount of reserves for unpaid claims and claim adjustment expenses at the end of each period, net of reinsurance losses recoverable</t>
        </is>
      </c>
      <c r="B40" s="5" t="n">
        <v>91</v>
      </c>
      <c r="C40" s="7" t="n">
        <v>123.4</v>
      </c>
      <c r="D40" s="4" t="inlineStr">
        <is>
          <t xml:space="preserve"> </t>
        </is>
      </c>
      <c r="E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Liability for Unpaid Claims and Claims Adjustment Expense</t>
        </is>
      </c>
      <c r="B42" s="4" t="inlineStr">
        <is>
          <t xml:space="preserve"> </t>
        </is>
      </c>
      <c r="C42" s="4" t="inlineStr">
        <is>
          <t xml:space="preserve"> </t>
        </is>
      </c>
      <c r="D42" s="4" t="inlineStr">
        <is>
          <t xml:space="preserve"> </t>
        </is>
      </c>
      <c r="E42" s="4" t="inlineStr">
        <is>
          <t xml:space="preserve"> </t>
        </is>
      </c>
    </row>
    <row r="43">
      <c r="A43" s="4" t="inlineStr">
        <is>
          <t>Net reserves at beginning of period</t>
        </is>
      </c>
      <c r="B43" s="4" t="inlineStr">
        <is>
          <t xml:space="preserve"> </t>
        </is>
      </c>
      <c r="C43" s="4" t="inlineStr">
        <is>
          <t xml:space="preserve"> </t>
        </is>
      </c>
      <c r="D43" s="6" t="n">
        <v>7.6</v>
      </c>
      <c r="E43" s="6" t="n">
        <v>8.6</v>
      </c>
    </row>
    <row r="44">
      <c r="A44" s="4" t="inlineStr">
        <is>
          <t>Provisions for insured events of the current year</t>
        </is>
      </c>
      <c r="B44" s="7" t="n">
        <v>4.8</v>
      </c>
      <c r="C44" s="7" t="n">
        <v>5.9</v>
      </c>
      <c r="D44" s="4" t="inlineStr">
        <is>
          <t xml:space="preserve"> </t>
        </is>
      </c>
      <c r="E44" s="4" t="inlineStr">
        <is>
          <t xml:space="preserve"> </t>
        </is>
      </c>
    </row>
    <row r="45">
      <c r="A45" s="4" t="inlineStr">
        <is>
          <t>Change in provision for insured events of prior years</t>
        </is>
      </c>
      <c r="B45" s="7" t="n">
        <v>-2.1</v>
      </c>
      <c r="C45" s="7" t="n">
        <v>-2.3</v>
      </c>
      <c r="D45" s="4" t="inlineStr">
        <is>
          <t xml:space="preserve"> </t>
        </is>
      </c>
      <c r="E45" s="4" t="inlineStr">
        <is>
          <t xml:space="preserve"> </t>
        </is>
      </c>
    </row>
    <row r="46">
      <c r="A46" s="4" t="inlineStr">
        <is>
          <t>Claims and claim adjustment expenses attributable to insured events of the current year</t>
        </is>
      </c>
      <c r="B46" s="7" t="n">
        <v>2.2</v>
      </c>
      <c r="C46" s="5" t="n">
        <v>3</v>
      </c>
      <c r="D46" s="4" t="inlineStr">
        <is>
          <t xml:space="preserve"> </t>
        </is>
      </c>
      <c r="E46" s="4" t="inlineStr">
        <is>
          <t xml:space="preserve"> </t>
        </is>
      </c>
    </row>
    <row r="47">
      <c r="A47" s="4" t="inlineStr">
        <is>
          <t>Claims and claim adjustment expenses attributable to insured events of prior years</t>
        </is>
      </c>
      <c r="B47" s="7" t="n">
        <v>0.9</v>
      </c>
      <c r="C47" s="7" t="n">
        <v>1.1</v>
      </c>
      <c r="D47" s="4" t="inlineStr">
        <is>
          <t xml:space="preserve"> </t>
        </is>
      </c>
      <c r="E47" s="4" t="inlineStr">
        <is>
          <t xml:space="preserve"> </t>
        </is>
      </c>
    </row>
    <row r="48">
      <c r="A48" s="4" t="inlineStr">
        <is>
          <t>Amount of reserves for unpaid claims and claim adjustment expenses at the end of each period, net of reinsurance losses recoverable</t>
        </is>
      </c>
      <c r="B48" s="6" t="n">
        <v>7.1</v>
      </c>
      <c r="C48" s="9" t="n">
        <v>8</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on Share Data (Details) - USD ($) $ / shares in Unit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40.1</v>
      </c>
      <c r="D4" s="6" t="n">
        <v>316.4</v>
      </c>
      <c r="E4" s="6" t="n">
        <v>266.1</v>
      </c>
      <c r="F4" s="6" t="n">
        <v>818.5</v>
      </c>
    </row>
    <row r="5">
      <c r="A5" s="4" t="inlineStr">
        <is>
          <t>Average shares outstanding: Basic (in shares)</t>
        </is>
      </c>
      <c r="B5" s="4" t="inlineStr">
        <is>
          <t>[1]</t>
        </is>
      </c>
      <c r="C5" s="5" t="n">
        <v>303793432</v>
      </c>
      <c r="D5" s="5" t="n">
        <v>299934621</v>
      </c>
      <c r="E5" s="5" t="n">
        <v>303695113</v>
      </c>
      <c r="F5" s="5" t="n">
        <v>299831932</v>
      </c>
    </row>
    <row r="6">
      <c r="A6" s="4" t="inlineStr">
        <is>
          <t>Weighted Average Number of Shares Outstanding, Diluted, Total</t>
        </is>
      </c>
      <c r="B6" s="4" t="inlineStr">
        <is>
          <t>[1]</t>
        </is>
      </c>
      <c r="C6" s="5" t="n">
        <v>303793432</v>
      </c>
      <c r="D6" s="5" t="n">
        <v>302328012</v>
      </c>
      <c r="E6" s="5" t="n">
        <v>305312529</v>
      </c>
      <c r="F6" s="5" t="n">
        <v>301381955</v>
      </c>
    </row>
    <row r="7">
      <c r="A7" s="4" t="inlineStr">
        <is>
          <t>Net income (loss) per share: Basic (in dollars per share)</t>
        </is>
      </c>
      <c r="C7" s="8" t="n">
        <v>-0.13</v>
      </c>
      <c r="D7" s="8" t="n">
        <v>1.06</v>
      </c>
      <c r="E7" s="8" t="n">
        <v>0.88</v>
      </c>
      <c r="F7" s="8" t="n">
        <v>2.73</v>
      </c>
    </row>
    <row r="8">
      <c r="A8" s="4" t="inlineStr">
        <is>
          <t>Net income (loss) per share: Diluted (in dollars per share)</t>
        </is>
      </c>
      <c r="C8" s="8" t="n">
        <v>-0.13</v>
      </c>
      <c r="D8" s="8" t="n">
        <v>1.05</v>
      </c>
      <c r="E8" s="8" t="n">
        <v>0.87</v>
      </c>
      <c r="F8" s="8" t="n">
        <v>2.72</v>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Incremental Common Shares Attributable to Dilutive Effect of Share-based Payment Arrangements</t>
        </is>
      </c>
      <c r="C10" s="5" t="n">
        <v>0</v>
      </c>
      <c r="D10" s="5" t="n">
        <v>2393391</v>
      </c>
      <c r="E10" s="5" t="n">
        <v>1617416</v>
      </c>
      <c r="F10" s="5" t="n">
        <v>1550023</v>
      </c>
    </row>
    <row r="11">
      <c r="A11" s="4" t="inlineStr">
        <is>
          <t>Stock based compensation award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common stock equivalents excluded from earnings per share computations</t>
        </is>
      </c>
      <c r="C13" s="5" t="n">
        <v>10876599</v>
      </c>
      <c r="D13" s="5" t="n">
        <v>0</v>
      </c>
      <c r="E13" s="5" t="n">
        <v>2670000</v>
      </c>
      <c r="F13" s="5" t="n">
        <v>350000</v>
      </c>
    </row>
    <row r="14"/>
    <row r="15">
      <c r="A15" s="4" t="inlineStr">
        <is>
          <t>[1](a) In calculating earnings per share, pertinent accounting standard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is>
      </c>
    </row>
  </sheetData>
  <mergeCells count="5">
    <mergeCell ref="A1:B2"/>
    <mergeCell ref="C1:D1"/>
    <mergeCell ref="E1:F1"/>
    <mergeCell ref="A14:E14"/>
    <mergeCell ref="A15:E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Losses (Details) - USD ($) $ in Millions</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Reinsurance Recoverable, Allowance for Credit Loss</t>
        </is>
      </c>
      <c r="B3" s="9" t="n">
        <v>16</v>
      </c>
      <c r="C3" s="9" t="n">
        <v>16</v>
      </c>
    </row>
    <row r="4">
      <c r="A4" s="4" t="inlineStr">
        <is>
          <t>Accounts Receivable, Allowance for Credit Loss</t>
        </is>
      </c>
      <c r="B4" s="6" t="n">
        <v>25.7</v>
      </c>
      <c r="C4" s="6" t="n">
        <v>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air value</t>
        </is>
      </c>
      <c r="B3" s="6" t="n">
        <v>1441.8</v>
      </c>
      <c r="C3" s="6" t="n">
        <v>1735.7</v>
      </c>
    </row>
    <row r="4">
      <c r="A4" s="4" t="inlineStr">
        <is>
          <t>Debt and Lease Obligation</t>
        </is>
      </c>
      <c r="B4" s="7" t="n">
        <v>1594.5</v>
      </c>
      <c r="C4" s="7" t="n">
        <v>1588.5</v>
      </c>
    </row>
    <row r="5">
      <c r="A5" s="4" t="inlineStr">
        <is>
          <t>Senior Notes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9" t="n">
        <v>407</v>
      </c>
      <c r="C7" s="6" t="n">
        <v>435.8</v>
      </c>
    </row>
    <row r="8">
      <c r="A8" s="4" t="inlineStr">
        <is>
          <t>Debt Instrument, Interest Rate, Stated Percentage</t>
        </is>
      </c>
      <c r="B8" s="11" t="n">
        <v>0.04875</v>
      </c>
      <c r="C8" s="11" t="n">
        <v>0.04875</v>
      </c>
    </row>
    <row r="9">
      <c r="A9" s="4" t="inlineStr">
        <is>
          <t>Debt and Lease Obligation</t>
        </is>
      </c>
      <c r="B9" s="6" t="n">
        <v>398.7</v>
      </c>
      <c r="C9" s="6" t="n">
        <v>398.4</v>
      </c>
    </row>
    <row r="10">
      <c r="A10" s="4" t="inlineStr">
        <is>
          <t>Senior Notes Due 202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t>
        </is>
      </c>
      <c r="B12" s="6" t="n">
        <v>536.4</v>
      </c>
      <c r="C12" s="9" t="n">
        <v>597</v>
      </c>
    </row>
    <row r="13">
      <c r="A13" s="4" t="inlineStr">
        <is>
          <t>Debt Instrument, Interest Rate, Stated Percentage</t>
        </is>
      </c>
      <c r="B13" s="11" t="n">
        <v>0.03875</v>
      </c>
      <c r="C13" s="11" t="n">
        <v>0.03875</v>
      </c>
    </row>
    <row r="14">
      <c r="A14" s="4" t="inlineStr">
        <is>
          <t>Debt and Lease Obligation</t>
        </is>
      </c>
      <c r="B14" s="6" t="n">
        <v>547.6</v>
      </c>
      <c r="C14" s="6" t="n">
        <v>547.3</v>
      </c>
    </row>
    <row r="15">
      <c r="A15" s="4" t="inlineStr">
        <is>
          <t>Senior Notes Due 205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t>
        </is>
      </c>
      <c r="B17" s="9" t="n">
        <v>493</v>
      </c>
      <c r="C17" s="6" t="n">
        <v>702.9</v>
      </c>
    </row>
    <row r="18">
      <c r="A18" s="4" t="inlineStr">
        <is>
          <t>Debt Instrument, Interest Rate, Stated Percentage</t>
        </is>
      </c>
      <c r="B18" s="12" t="n">
        <v>0.0385</v>
      </c>
      <c r="C18" s="12" t="n">
        <v>0.0385</v>
      </c>
    </row>
    <row r="19">
      <c r="A19" s="4" t="inlineStr">
        <is>
          <t>Debt and Lease Obligation</t>
        </is>
      </c>
      <c r="B19" s="6" t="n">
        <v>642.7</v>
      </c>
      <c r="C19" s="6" t="n">
        <v>642.6</v>
      </c>
    </row>
    <row r="20">
      <c r="A20" s="4" t="inlineStr">
        <is>
          <t>Other miscellaneous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t>
        </is>
      </c>
      <c r="B22" s="7" t="n">
        <v>5.3</v>
      </c>
      <c r="C22" s="5" t="n">
        <v>0</v>
      </c>
    </row>
    <row r="23">
      <c r="A23" s="4" t="inlineStr">
        <is>
          <t>Debt and Lease Obligation</t>
        </is>
      </c>
      <c r="B23" s="6" t="n">
        <v>5.3</v>
      </c>
      <c r="C23"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al Liabilities Disclosed, but not Carried, at Fair Value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t>
        </is>
      </c>
      <c r="B3" s="6" t="n">
        <v>1594.5</v>
      </c>
      <c r="C3" s="6" t="n">
        <v>1588.5</v>
      </c>
    </row>
    <row r="4">
      <c r="A4" s="4" t="inlineStr">
        <is>
          <t>Fair value</t>
        </is>
      </c>
      <c r="B4" s="7" t="n">
        <v>1441.8</v>
      </c>
      <c r="C4" s="7" t="n">
        <v>1735.7</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0</v>
      </c>
      <c r="C7" s="5" t="n">
        <v>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7" t="n">
        <v>1436.5</v>
      </c>
      <c r="C10" s="7" t="n">
        <v>1735.7</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5.3</v>
      </c>
      <c r="C13"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formation About Segments of Busines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onsolidated Revenues [Abstract]</t>
        </is>
      </c>
      <c r="C3" s="4" t="inlineStr">
        <is>
          <t xml:space="preserve"> </t>
        </is>
      </c>
      <c r="D3" s="4" t="inlineStr">
        <is>
          <t xml:space="preserve"> </t>
        </is>
      </c>
      <c r="E3" s="4" t="inlineStr">
        <is>
          <t xml:space="preserve"> </t>
        </is>
      </c>
      <c r="F3" s="4" t="inlineStr">
        <is>
          <t xml:space="preserve"> </t>
        </is>
      </c>
    </row>
    <row r="4">
      <c r="A4" s="4" t="inlineStr">
        <is>
          <t>Consolidated revenues</t>
        </is>
      </c>
      <c r="C4" s="6" t="n">
        <v>1810.3</v>
      </c>
      <c r="D4" s="6" t="n">
        <v>2253.7</v>
      </c>
      <c r="E4" s="9" t="n">
        <v>4017</v>
      </c>
      <c r="F4" s="6" t="n">
        <v>4608.8</v>
      </c>
    </row>
    <row r="5">
      <c r="A5" s="4" t="inlineStr">
        <is>
          <t>Total realized and unrealized investment gains (losses)</t>
        </is>
      </c>
      <c r="C5" s="7" t="n">
        <v>-317.4</v>
      </c>
      <c r="D5" s="7" t="n">
        <v>120.9</v>
      </c>
      <c r="E5" s="7" t="n">
        <v>-172.3</v>
      </c>
      <c r="F5" s="7" t="n">
        <v>496.4</v>
      </c>
    </row>
    <row r="6">
      <c r="A6" s="3" t="inlineStr">
        <is>
          <t>Consolidated Income (Loss) Before Taxes (Credits) [Abstract]</t>
        </is>
      </c>
      <c r="C6" s="4" t="inlineStr">
        <is>
          <t xml:space="preserve"> </t>
        </is>
      </c>
      <c r="D6" s="4" t="inlineStr">
        <is>
          <t xml:space="preserve"> </t>
        </is>
      </c>
      <c r="E6" s="4" t="inlineStr">
        <is>
          <t xml:space="preserve"> </t>
        </is>
      </c>
      <c r="F6" s="4" t="inlineStr">
        <is>
          <t xml:space="preserve"> </t>
        </is>
      </c>
    </row>
    <row r="7">
      <c r="A7" s="4" t="inlineStr">
        <is>
          <t>Total realized and unrealized investment gains (losses)</t>
        </is>
      </c>
      <c r="C7" s="7" t="n">
        <v>-317.4</v>
      </c>
      <c r="D7" s="7" t="n">
        <v>120.9</v>
      </c>
      <c r="E7" s="7" t="n">
        <v>-172.3</v>
      </c>
      <c r="F7" s="7" t="n">
        <v>496.4</v>
      </c>
    </row>
    <row r="8">
      <c r="A8" s="3" t="inlineStr">
        <is>
          <t>Consolidated Income Tax Expense (Credits) [Abstract]</t>
        </is>
      </c>
      <c r="C8" s="4" t="inlineStr">
        <is>
          <t xml:space="preserve"> </t>
        </is>
      </c>
      <c r="D8" s="4" t="inlineStr">
        <is>
          <t xml:space="preserve"> </t>
        </is>
      </c>
      <c r="E8" s="4" t="inlineStr">
        <is>
          <t xml:space="preserve"> </t>
        </is>
      </c>
      <c r="F8" s="4" t="inlineStr">
        <is>
          <t xml:space="preserve"> </t>
        </is>
      </c>
    </row>
    <row r="9">
      <c r="A9" s="4" t="inlineStr">
        <is>
          <t>Income tax expense (credits)</t>
        </is>
      </c>
      <c r="C9" s="7" t="n">
        <v>-14.4</v>
      </c>
      <c r="D9" s="7" t="n">
        <v>79.5</v>
      </c>
      <c r="E9" s="7" t="n">
        <v>61.9</v>
      </c>
      <c r="F9" s="5" t="n">
        <v>208</v>
      </c>
    </row>
    <row r="10">
      <c r="A10" s="4" t="inlineStr">
        <is>
          <t>Income tax expense (credits) on consolidated net realized investment gains (losses)</t>
        </is>
      </c>
      <c r="C10" s="5" t="n">
        <v>-67</v>
      </c>
      <c r="D10" s="7" t="n">
        <v>25.4</v>
      </c>
      <c r="E10" s="7" t="n">
        <v>-36.4</v>
      </c>
      <c r="F10" s="5" t="n">
        <v>105</v>
      </c>
    </row>
    <row r="11">
      <c r="A11" s="4" t="inlineStr">
        <is>
          <t>Realized from actual transactions and impairments</t>
        </is>
      </c>
      <c r="C11" s="7" t="n">
        <v>53.2</v>
      </c>
      <c r="D11" s="5" t="n">
        <v>1</v>
      </c>
      <c r="E11" s="7" t="n">
        <v>118.5</v>
      </c>
      <c r="F11" s="7" t="n">
        <v>8.9</v>
      </c>
    </row>
    <row r="12">
      <c r="A12" s="4" t="inlineStr">
        <is>
          <t>Equity Securities, FV-NI, Unrealized Gain (Loss)</t>
        </is>
      </c>
      <c r="C12" s="7" t="n">
        <v>-370.7</v>
      </c>
      <c r="D12" s="7" t="n">
        <v>119.9</v>
      </c>
      <c r="E12" s="7" t="n">
        <v>-290.9</v>
      </c>
      <c r="F12" s="7" t="n">
        <v>487.4</v>
      </c>
    </row>
    <row r="13">
      <c r="A13" s="4" t="inlineStr">
        <is>
          <t>Income (Loss) from Continuing Operations before Income Taxes, Noncontrolling Interest</t>
        </is>
      </c>
      <c r="C13" s="7" t="n">
        <v>-54.6</v>
      </c>
      <c r="D13" s="5" t="n">
        <v>396</v>
      </c>
      <c r="E13" s="5" t="n">
        <v>328</v>
      </c>
      <c r="F13" s="7" t="n">
        <v>1026.6</v>
      </c>
    </row>
    <row r="14">
      <c r="A14" s="4" t="inlineStr">
        <is>
          <t>Premiums Earned, Net</t>
        </is>
      </c>
      <c r="C14" s="7" t="n">
        <v>1887.4</v>
      </c>
      <c r="D14" s="7" t="n">
        <v>1868.5</v>
      </c>
      <c r="E14" s="7" t="n">
        <v>3716.1</v>
      </c>
      <c r="F14" s="7" t="n">
        <v>3600.7</v>
      </c>
    </row>
    <row r="15">
      <c r="A15" s="4" t="inlineStr">
        <is>
          <t>Title, escrow, and other fees</t>
        </is>
      </c>
      <c r="C15" s="7" t="n">
        <v>94.8</v>
      </c>
      <c r="D15" s="7" t="n">
        <v>118.7</v>
      </c>
      <c r="E15" s="7" t="n">
        <v>185.1</v>
      </c>
      <c r="F15" s="7" t="n">
        <v>225.4</v>
      </c>
    </row>
    <row r="16">
      <c r="A16" s="4" t="inlineStr">
        <is>
          <t>Total premiums and fees</t>
        </is>
      </c>
      <c r="C16" s="7" t="n">
        <v>1982.3</v>
      </c>
      <c r="D16" s="7" t="n">
        <v>1987.3</v>
      </c>
      <c r="E16" s="7" t="n">
        <v>3901.3</v>
      </c>
      <c r="F16" s="7" t="n">
        <v>3826.2</v>
      </c>
    </row>
    <row r="17">
      <c r="A17" s="4" t="inlineStr">
        <is>
          <t>Total Operating Revenues</t>
        </is>
      </c>
      <c r="C17" s="7" t="n">
        <v>2127.8</v>
      </c>
      <c r="D17" s="7" t="n">
        <v>2132.8</v>
      </c>
      <c r="E17" s="7" t="n">
        <v>4189.4</v>
      </c>
      <c r="F17" s="7" t="n">
        <v>4112.4</v>
      </c>
    </row>
    <row r="18">
      <c r="A18" s="4" t="inlineStr">
        <is>
          <t>General Insurance Group [Member]</t>
        </is>
      </c>
      <c r="C18" s="4" t="inlineStr">
        <is>
          <t xml:space="preserve"> </t>
        </is>
      </c>
      <c r="D18" s="4" t="inlineStr">
        <is>
          <t xml:space="preserve"> </t>
        </is>
      </c>
      <c r="E18" s="4" t="inlineStr">
        <is>
          <t xml:space="preserve"> </t>
        </is>
      </c>
      <c r="F18" s="4" t="inlineStr">
        <is>
          <t xml:space="preserve"> </t>
        </is>
      </c>
    </row>
    <row r="19">
      <c r="A19" s="3" t="inlineStr">
        <is>
          <t>Consolidated Income Tax Expense (Credits) [Abstract]</t>
        </is>
      </c>
      <c r="C19" s="4" t="inlineStr">
        <is>
          <t xml:space="preserve"> </t>
        </is>
      </c>
      <c r="D19" s="4" t="inlineStr">
        <is>
          <t xml:space="preserve"> </t>
        </is>
      </c>
      <c r="E19" s="4" t="inlineStr">
        <is>
          <t xml:space="preserve"> </t>
        </is>
      </c>
      <c r="F19" s="4" t="inlineStr">
        <is>
          <t xml:space="preserve"> </t>
        </is>
      </c>
    </row>
    <row r="20">
      <c r="A20" s="4" t="inlineStr">
        <is>
          <t>Income tax expense (credits)</t>
        </is>
      </c>
      <c r="C20" s="7" t="n">
        <v>27.3</v>
      </c>
      <c r="D20" s="7" t="n">
        <v>23.5</v>
      </c>
      <c r="E20" s="5" t="n">
        <v>55</v>
      </c>
      <c r="F20" s="7" t="n">
        <v>50.9</v>
      </c>
    </row>
    <row r="21">
      <c r="A21" s="4" t="inlineStr">
        <is>
          <t>Premiums Earned, Net</t>
        </is>
      </c>
      <c r="C21" s="7" t="n">
        <v>943.5</v>
      </c>
      <c r="D21" s="7" t="n">
        <v>867.2</v>
      </c>
      <c r="E21" s="7" t="n">
        <v>1854.5</v>
      </c>
      <c r="F21" s="7" t="n">
        <v>1726.3</v>
      </c>
    </row>
    <row r="22">
      <c r="A22" s="4" t="inlineStr">
        <is>
          <t>Net investment income and other income</t>
        </is>
      </c>
      <c r="C22" s="5" t="n">
        <v>121</v>
      </c>
      <c r="D22" s="7" t="n">
        <v>124.7</v>
      </c>
      <c r="E22" s="7" t="n">
        <v>239.4</v>
      </c>
      <c r="F22" s="7" t="n">
        <v>245.6</v>
      </c>
    </row>
    <row r="23">
      <c r="A23" s="4" t="inlineStr">
        <is>
          <t>Total Operating Revenues</t>
        </is>
      </c>
      <c r="C23" s="7" t="n">
        <v>1064.5</v>
      </c>
      <c r="D23" s="7" t="n">
        <v>991.9</v>
      </c>
      <c r="E23" s="5" t="n">
        <v>2094</v>
      </c>
      <c r="F23" s="5" t="n">
        <v>1972</v>
      </c>
    </row>
    <row r="24">
      <c r="A24" s="4" t="inlineStr">
        <is>
          <t>Income (loss) before income taxes (credits) and realized investment gains or losses</t>
        </is>
      </c>
      <c r="B24" s="4" t="inlineStr">
        <is>
          <t>[1]</t>
        </is>
      </c>
      <c r="C24" s="7" t="n">
        <v>137.9</v>
      </c>
      <c r="D24" s="7" t="n">
        <v>123.4</v>
      </c>
      <c r="E24" s="7" t="n">
        <v>280.4</v>
      </c>
      <c r="F24" s="7" t="n">
        <v>264.2</v>
      </c>
    </row>
    <row r="25">
      <c r="A25" s="4" t="inlineStr">
        <is>
          <t>Interest charges on intercompany financing arrangements</t>
        </is>
      </c>
      <c r="C25" s="7" t="n">
        <v>16.5</v>
      </c>
      <c r="D25" s="7" t="n">
        <v>15.9</v>
      </c>
      <c r="E25" s="7" t="n">
        <v>32.6</v>
      </c>
      <c r="F25" s="7" t="n">
        <v>31.8</v>
      </c>
    </row>
    <row r="26">
      <c r="A26" s="4" t="inlineStr">
        <is>
          <t>Title Insurance</t>
        </is>
      </c>
      <c r="C26" s="4" t="inlineStr">
        <is>
          <t xml:space="preserve"> </t>
        </is>
      </c>
      <c r="D26" s="4" t="inlineStr">
        <is>
          <t xml:space="preserve"> </t>
        </is>
      </c>
      <c r="E26" s="4" t="inlineStr">
        <is>
          <t xml:space="preserve"> </t>
        </is>
      </c>
      <c r="F26" s="4" t="inlineStr">
        <is>
          <t xml:space="preserve"> </t>
        </is>
      </c>
    </row>
    <row r="27">
      <c r="A27" s="3" t="inlineStr">
        <is>
          <t>Consolidated Income Tax Expense (Credits) [Abstract]</t>
        </is>
      </c>
      <c r="C27" s="4" t="inlineStr">
        <is>
          <t xml:space="preserve"> </t>
        </is>
      </c>
      <c r="D27" s="4" t="inlineStr">
        <is>
          <t xml:space="preserve"> </t>
        </is>
      </c>
      <c r="E27" s="4" t="inlineStr">
        <is>
          <t xml:space="preserve"> </t>
        </is>
      </c>
      <c r="F27" s="4" t="inlineStr">
        <is>
          <t xml:space="preserve"> </t>
        </is>
      </c>
    </row>
    <row r="28">
      <c r="A28" s="4" t="inlineStr">
        <is>
          <t>Income tax expense (credits)</t>
        </is>
      </c>
      <c r="C28" s="7" t="n">
        <v>23.2</v>
      </c>
      <c r="D28" s="7" t="n">
        <v>29.1</v>
      </c>
      <c r="E28" s="7" t="n">
        <v>40.1</v>
      </c>
      <c r="F28" s="5" t="n">
        <v>51</v>
      </c>
    </row>
    <row r="29">
      <c r="A29" s="4" t="inlineStr">
        <is>
          <t>Premiums Earned, Net</t>
        </is>
      </c>
      <c r="C29" s="7" t="n">
        <v>935.3</v>
      </c>
      <c r="D29" s="5" t="n">
        <v>990</v>
      </c>
      <c r="E29" s="5" t="n">
        <v>1844</v>
      </c>
      <c r="F29" s="5" t="n">
        <v>1851</v>
      </c>
    </row>
    <row r="30">
      <c r="A30" s="4" t="inlineStr">
        <is>
          <t>Title, escrow, and other fees</t>
        </is>
      </c>
      <c r="C30" s="7" t="n">
        <v>94.8</v>
      </c>
      <c r="D30" s="7" t="n">
        <v>118.7</v>
      </c>
      <c r="E30" s="7" t="n">
        <v>185.1</v>
      </c>
      <c r="F30" s="7" t="n">
        <v>225.4</v>
      </c>
    </row>
    <row r="31">
      <c r="A31" s="4" t="inlineStr">
        <is>
          <t>Total premiums and fees</t>
        </is>
      </c>
      <c r="C31" s="7" t="n">
        <v>1030.2</v>
      </c>
      <c r="D31" s="7" t="n">
        <v>1108.8</v>
      </c>
      <c r="E31" s="7" t="n">
        <v>2029.2</v>
      </c>
      <c r="F31" s="7" t="n">
        <v>2076.5</v>
      </c>
    </row>
    <row r="32">
      <c r="A32" s="4" t="inlineStr">
        <is>
          <t>Net investment income and other income</t>
        </is>
      </c>
      <c r="C32" s="7" t="n">
        <v>11.4</v>
      </c>
      <c r="D32" s="7" t="n">
        <v>11.3</v>
      </c>
      <c r="E32" s="7" t="n">
        <v>22.9</v>
      </c>
      <c r="F32" s="7" t="n">
        <v>22.1</v>
      </c>
    </row>
    <row r="33">
      <c r="A33" s="4" t="inlineStr">
        <is>
          <t>Total Operating Revenues</t>
        </is>
      </c>
      <c r="C33" s="7" t="n">
        <v>1041.6</v>
      </c>
      <c r="D33" s="7" t="n">
        <v>1120.2</v>
      </c>
      <c r="E33" s="7" t="n">
        <v>2052.1</v>
      </c>
      <c r="F33" s="7" t="n">
        <v>2098.7</v>
      </c>
    </row>
    <row r="34">
      <c r="A34" s="4" t="inlineStr">
        <is>
          <t>Income (loss) before income taxes (credits) and realized investment gains or losses</t>
        </is>
      </c>
      <c r="B34" s="4" t="inlineStr">
        <is>
          <t>[1]</t>
        </is>
      </c>
      <c r="C34" s="7" t="n">
        <v>109.5</v>
      </c>
      <c r="D34" s="7" t="n">
        <v>138.9</v>
      </c>
      <c r="E34" s="7" t="n">
        <v>190.5</v>
      </c>
      <c r="F34" s="7" t="n">
        <v>242.6</v>
      </c>
    </row>
    <row r="35">
      <c r="A35" s="4" t="inlineStr">
        <is>
          <t>Interest charges on intercompany financing arrangements</t>
        </is>
      </c>
      <c r="C35" s="7" t="n">
        <v>0.3</v>
      </c>
      <c r="D35" s="7" t="n">
        <v>0.4</v>
      </c>
      <c r="E35" s="7" t="n">
        <v>0.8</v>
      </c>
      <c r="F35" s="7" t="n">
        <v>0.9</v>
      </c>
    </row>
    <row r="36">
      <c r="A36" s="4" t="inlineStr">
        <is>
          <t>RFIG Run-off Business [Member]</t>
        </is>
      </c>
      <c r="C36" s="4" t="inlineStr">
        <is>
          <t xml:space="preserve"> </t>
        </is>
      </c>
      <c r="D36" s="4" t="inlineStr">
        <is>
          <t xml:space="preserve"> </t>
        </is>
      </c>
      <c r="E36" s="4" t="inlineStr">
        <is>
          <t xml:space="preserve"> </t>
        </is>
      </c>
      <c r="F36" s="4" t="inlineStr">
        <is>
          <t xml:space="preserve"> </t>
        </is>
      </c>
    </row>
    <row r="37">
      <c r="A37" s="3" t="inlineStr">
        <is>
          <t>Consolidated Income Tax Expense (Credits) [Abstract]</t>
        </is>
      </c>
      <c r="C37" s="4" t="inlineStr">
        <is>
          <t xml:space="preserve"> </t>
        </is>
      </c>
      <c r="D37" s="4" t="inlineStr">
        <is>
          <t xml:space="preserve"> </t>
        </is>
      </c>
      <c r="E37" s="4" t="inlineStr">
        <is>
          <t xml:space="preserve"> </t>
        </is>
      </c>
      <c r="F37" s="4" t="inlineStr">
        <is>
          <t xml:space="preserve"> </t>
        </is>
      </c>
    </row>
    <row r="38">
      <c r="A38" s="4" t="inlineStr">
        <is>
          <t>Income tax expense (credits)</t>
        </is>
      </c>
      <c r="C38" s="7" t="n">
        <v>2.5</v>
      </c>
      <c r="D38" s="7" t="n">
        <v>1.4</v>
      </c>
      <c r="E38" s="7" t="n">
        <v>4.5</v>
      </c>
      <c r="F38" s="7" t="n">
        <v>2.3</v>
      </c>
    </row>
    <row r="39">
      <c r="A39" s="4" t="inlineStr">
        <is>
          <t>Premiums Earned, Net</t>
        </is>
      </c>
      <c r="C39" s="5" t="n">
        <v>6</v>
      </c>
      <c r="D39" s="7" t="n">
        <v>8.5</v>
      </c>
      <c r="E39" s="7" t="n">
        <v>12.6</v>
      </c>
      <c r="F39" s="7" t="n">
        <v>17.7</v>
      </c>
    </row>
    <row r="40">
      <c r="A40" s="4" t="inlineStr">
        <is>
          <t>Net investment income and other income</t>
        </is>
      </c>
      <c r="C40" s="7" t="n">
        <v>1.5</v>
      </c>
      <c r="D40" s="7" t="n">
        <v>2.9</v>
      </c>
      <c r="E40" s="7" t="n">
        <v>3.6</v>
      </c>
      <c r="F40" s="7" t="n">
        <v>6.1</v>
      </c>
    </row>
    <row r="41">
      <c r="A41" s="4" t="inlineStr">
        <is>
          <t>Total Operating Revenues</t>
        </is>
      </c>
      <c r="C41" s="7" t="n">
        <v>7.6</v>
      </c>
      <c r="D41" s="7" t="n">
        <v>11.4</v>
      </c>
      <c r="E41" s="7" t="n">
        <v>16.2</v>
      </c>
      <c r="F41" s="7" t="n">
        <v>23.8</v>
      </c>
    </row>
    <row r="42">
      <c r="A42" s="4" t="inlineStr">
        <is>
          <t>Income (loss) before income taxes (credits) and realized investment gains or losses</t>
        </is>
      </c>
      <c r="C42" s="7" t="n">
        <v>12.2</v>
      </c>
      <c r="D42" s="7" t="n">
        <v>7.5</v>
      </c>
      <c r="E42" s="5" t="n">
        <v>22</v>
      </c>
      <c r="F42" s="7" t="n">
        <v>12.4</v>
      </c>
    </row>
    <row r="43">
      <c r="A43" s="4" t="inlineStr">
        <is>
          <t>Total of major segments</t>
        </is>
      </c>
      <c r="C43" s="4" t="inlineStr">
        <is>
          <t xml:space="preserve"> </t>
        </is>
      </c>
      <c r="D43" s="4" t="inlineStr">
        <is>
          <t xml:space="preserve"> </t>
        </is>
      </c>
      <c r="E43" s="4" t="inlineStr">
        <is>
          <t xml:space="preserve"> </t>
        </is>
      </c>
      <c r="F43" s="4" t="inlineStr">
        <is>
          <t xml:space="preserve"> </t>
        </is>
      </c>
    </row>
    <row r="44">
      <c r="A44" s="3" t="inlineStr">
        <is>
          <t>Consolidated Income Tax Expense (Credits) [Abstract]</t>
        </is>
      </c>
      <c r="C44" s="4" t="inlineStr">
        <is>
          <t xml:space="preserve"> </t>
        </is>
      </c>
      <c r="D44" s="4" t="inlineStr">
        <is>
          <t xml:space="preserve"> </t>
        </is>
      </c>
      <c r="E44" s="4" t="inlineStr">
        <is>
          <t xml:space="preserve"> </t>
        </is>
      </c>
      <c r="F44" s="4" t="inlineStr">
        <is>
          <t xml:space="preserve"> </t>
        </is>
      </c>
    </row>
    <row r="45">
      <c r="A45" s="4" t="inlineStr">
        <is>
          <t>Income tax expense (credits)</t>
        </is>
      </c>
      <c r="C45" s="7" t="n">
        <v>53.1</v>
      </c>
      <c r="D45" s="7" t="n">
        <v>54.1</v>
      </c>
      <c r="E45" s="7" t="n">
        <v>99.7</v>
      </c>
      <c r="F45" s="7" t="n">
        <v>104.2</v>
      </c>
    </row>
    <row r="46">
      <c r="A46" s="4" t="inlineStr">
        <is>
          <t>All Other Segments [Member]</t>
        </is>
      </c>
      <c r="C46" s="4" t="inlineStr">
        <is>
          <t xml:space="preserve"> </t>
        </is>
      </c>
      <c r="D46" s="4" t="inlineStr">
        <is>
          <t xml:space="preserve"> </t>
        </is>
      </c>
      <c r="E46" s="4" t="inlineStr">
        <is>
          <t xml:space="preserve"> </t>
        </is>
      </c>
      <c r="F46" s="4" t="inlineStr">
        <is>
          <t xml:space="preserve"> </t>
        </is>
      </c>
    </row>
    <row r="47">
      <c r="A47" s="3" t="inlineStr">
        <is>
          <t>Consolidated Revenues [Abstract]</t>
        </is>
      </c>
      <c r="C47" s="4" t="inlineStr">
        <is>
          <t xml:space="preserve"> </t>
        </is>
      </c>
      <c r="D47" s="4" t="inlineStr">
        <is>
          <t xml:space="preserve"> </t>
        </is>
      </c>
      <c r="E47" s="4" t="inlineStr">
        <is>
          <t xml:space="preserve"> </t>
        </is>
      </c>
      <c r="F47" s="4" t="inlineStr">
        <is>
          <t xml:space="preserve"> </t>
        </is>
      </c>
    </row>
    <row r="48">
      <c r="A48" s="4" t="inlineStr">
        <is>
          <t>Consolidated revenues</t>
        </is>
      </c>
      <c r="B48" s="4" t="inlineStr">
        <is>
          <t>[2]</t>
        </is>
      </c>
      <c r="C48" s="7" t="n">
        <v>48.2</v>
      </c>
      <c r="D48" s="7" t="n">
        <v>36.7</v>
      </c>
      <c r="E48" s="7" t="n">
        <v>93.59999999999999</v>
      </c>
      <c r="F48" s="7" t="n">
        <v>71.8</v>
      </c>
    </row>
    <row r="49">
      <c r="A49" s="3" t="inlineStr">
        <is>
          <t>Consolidated Income (Loss) Before Taxes (Credits) [Abstract]</t>
        </is>
      </c>
      <c r="C49" s="4" t="inlineStr">
        <is>
          <t xml:space="preserve"> </t>
        </is>
      </c>
      <c r="D49" s="4" t="inlineStr">
        <is>
          <t xml:space="preserve"> </t>
        </is>
      </c>
      <c r="E49" s="4" t="inlineStr">
        <is>
          <t xml:space="preserve"> </t>
        </is>
      </c>
      <c r="F49" s="4" t="inlineStr">
        <is>
          <t xml:space="preserve"> </t>
        </is>
      </c>
    </row>
    <row r="50">
      <c r="A50" s="4" t="inlineStr">
        <is>
          <t>Income (loss) before income taxes (credits)</t>
        </is>
      </c>
      <c r="B50" s="4" t="inlineStr">
        <is>
          <t>[2]</t>
        </is>
      </c>
      <c r="C50" s="5" t="n">
        <v>3</v>
      </c>
      <c r="D50" s="7" t="n">
        <v>5.1</v>
      </c>
      <c r="E50" s="7" t="n">
        <v>7.3</v>
      </c>
      <c r="F50" s="7" t="n">
        <v>10.8</v>
      </c>
    </row>
    <row r="51">
      <c r="A51" s="3" t="inlineStr">
        <is>
          <t>Consolidated Income Tax Expense (Credits) [Abstract]</t>
        </is>
      </c>
      <c r="C51" s="4" t="inlineStr">
        <is>
          <t xml:space="preserve"> </t>
        </is>
      </c>
      <c r="D51" s="4" t="inlineStr">
        <is>
          <t xml:space="preserve"> </t>
        </is>
      </c>
      <c r="E51" s="4" t="inlineStr">
        <is>
          <t xml:space="preserve"> </t>
        </is>
      </c>
      <c r="F51" s="4" t="inlineStr">
        <is>
          <t xml:space="preserve"> </t>
        </is>
      </c>
    </row>
    <row r="52">
      <c r="A52" s="4" t="inlineStr">
        <is>
          <t>Income tax expense (credits)</t>
        </is>
      </c>
      <c r="B52" s="4" t="inlineStr">
        <is>
          <t>[2]</t>
        </is>
      </c>
      <c r="C52" s="7" t="n">
        <v>-0.5</v>
      </c>
      <c r="D52" s="5" t="n">
        <v>0</v>
      </c>
      <c r="E52" s="7" t="n">
        <v>-1.3</v>
      </c>
      <c r="F52" s="7" t="n">
        <v>-1.3</v>
      </c>
    </row>
    <row r="53">
      <c r="A53" s="4" t="inlineStr">
        <is>
          <t>Total Company Segments [Member]</t>
        </is>
      </c>
      <c r="C53" s="4" t="inlineStr">
        <is>
          <t xml:space="preserve"> </t>
        </is>
      </c>
      <c r="D53" s="4" t="inlineStr">
        <is>
          <t xml:space="preserve"> </t>
        </is>
      </c>
      <c r="E53" s="4" t="inlineStr">
        <is>
          <t xml:space="preserve"> </t>
        </is>
      </c>
      <c r="F53" s="4" t="inlineStr">
        <is>
          <t xml:space="preserve"> </t>
        </is>
      </c>
    </row>
    <row r="54">
      <c r="A54" s="3" t="inlineStr">
        <is>
          <t>Consolidated Revenues [Abstract]</t>
        </is>
      </c>
      <c r="C54" s="4" t="inlineStr">
        <is>
          <t xml:space="preserve"> </t>
        </is>
      </c>
      <c r="D54" s="4" t="inlineStr">
        <is>
          <t xml:space="preserve"> </t>
        </is>
      </c>
      <c r="E54" s="4" t="inlineStr">
        <is>
          <t xml:space="preserve"> </t>
        </is>
      </c>
      <c r="F54" s="4" t="inlineStr">
        <is>
          <t xml:space="preserve"> </t>
        </is>
      </c>
    </row>
    <row r="55">
      <c r="A55" s="4" t="inlineStr">
        <is>
          <t>Consolidated revenues</t>
        </is>
      </c>
      <c r="C55" s="7" t="n">
        <v>2113.8</v>
      </c>
      <c r="D55" s="7" t="n">
        <v>2123.6</v>
      </c>
      <c r="E55" s="7" t="n">
        <v>4162.4</v>
      </c>
      <c r="F55" s="7" t="n">
        <v>4094.6</v>
      </c>
    </row>
    <row r="56">
      <c r="A56" s="3" t="inlineStr">
        <is>
          <t>Consolidated Income (Loss) Before Taxes (Credits) [Abstract]</t>
        </is>
      </c>
      <c r="C56" s="4" t="inlineStr">
        <is>
          <t xml:space="preserve"> </t>
        </is>
      </c>
      <c r="D56" s="4" t="inlineStr">
        <is>
          <t xml:space="preserve"> </t>
        </is>
      </c>
      <c r="E56" s="4" t="inlineStr">
        <is>
          <t xml:space="preserve"> </t>
        </is>
      </c>
      <c r="F56" s="4" t="inlineStr">
        <is>
          <t xml:space="preserve"> </t>
        </is>
      </c>
    </row>
    <row r="57">
      <c r="A57" s="4" t="inlineStr">
        <is>
          <t>Income (loss) before income taxes (credits)</t>
        </is>
      </c>
      <c r="C57" s="7" t="n">
        <v>259.8</v>
      </c>
      <c r="D57" s="7" t="n">
        <v>269.8</v>
      </c>
      <c r="E57" s="7" t="n">
        <v>493.1</v>
      </c>
      <c r="F57" s="7" t="n">
        <v>519.3</v>
      </c>
    </row>
    <row r="58">
      <c r="A58" s="4" t="inlineStr">
        <is>
          <t>Consolidation elimination adjustments [Member]</t>
        </is>
      </c>
      <c r="C58" s="4" t="inlineStr">
        <is>
          <t xml:space="preserve"> </t>
        </is>
      </c>
      <c r="D58" s="4" t="inlineStr">
        <is>
          <t xml:space="preserve"> </t>
        </is>
      </c>
      <c r="E58" s="4" t="inlineStr">
        <is>
          <t xml:space="preserve"> </t>
        </is>
      </c>
      <c r="F58" s="4" t="inlineStr">
        <is>
          <t xml:space="preserve"> </t>
        </is>
      </c>
    </row>
    <row r="59">
      <c r="A59" s="3" t="inlineStr">
        <is>
          <t>Consolidated Revenues [Abstract]</t>
        </is>
      </c>
      <c r="C59" s="4" t="inlineStr">
        <is>
          <t xml:space="preserve"> </t>
        </is>
      </c>
      <c r="D59" s="4" t="inlineStr">
        <is>
          <t xml:space="preserve"> </t>
        </is>
      </c>
      <c r="E59" s="4" t="inlineStr">
        <is>
          <t xml:space="preserve"> </t>
        </is>
      </c>
      <c r="F59" s="4" t="inlineStr">
        <is>
          <t xml:space="preserve"> </t>
        </is>
      </c>
    </row>
    <row r="60">
      <c r="A60" s="4" t="inlineStr">
        <is>
          <t>Consolidated revenues</t>
        </is>
      </c>
      <c r="C60" s="6" t="n">
        <v>-34.2</v>
      </c>
      <c r="D60" s="6" t="n">
        <v>-27.5</v>
      </c>
      <c r="E60" s="6" t="n">
        <v>-66.7</v>
      </c>
      <c r="F60" s="9" t="n">
        <v>-54</v>
      </c>
    </row>
    <row r="61"/>
    <row r="62">
      <c r="A62" s="4" t="inlineStr">
        <is>
          <t>[1]Segment pretax operating income (loss) is reported net of interest charges on intercompany financing arrangements with Old Republic's holding company parent for the following segments: General - $16.5 and $32.6 compared to $15.9 and $31.8 for the quarters and six months ended June 30, 2022 and 2021, respectively, and Title - $.3 and $.8 compared to $.4 and $.9 for the quarters and six months ended June 30, 2022 and 2021, respectively.[2]Includes amounts for a small life and accident insurance business as well as those of the parent holding company and several internal corporate services subsidiaries.</t>
        </is>
      </c>
    </row>
  </sheetData>
  <mergeCells count="5">
    <mergeCell ref="A1:B2"/>
    <mergeCell ref="C1:D1"/>
    <mergeCell ref="E1:F1"/>
    <mergeCell ref="A61:E61"/>
    <mergeCell ref="A62:E6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Information About Segments of Business Textuals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major segments | segment</t>
        </is>
      </c>
      <c r="B4" s="4" t="inlineStr">
        <is>
          <t xml:space="preserve"> </t>
        </is>
      </c>
      <c r="C4" s="4" t="inlineStr">
        <is>
          <t xml:space="preserve"> </t>
        </is>
      </c>
      <c r="D4" s="5" t="n">
        <v>3</v>
      </c>
      <c r="E4" s="4" t="inlineStr">
        <is>
          <t xml:space="preserve"> </t>
        </is>
      </c>
    </row>
    <row r="5">
      <c r="A5" s="4" t="inlineStr">
        <is>
          <t>General Insurance Group [Membe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Interest charges on intercompany financing arrangements</t>
        </is>
      </c>
      <c r="B7" s="6" t="n">
        <v>16.5</v>
      </c>
      <c r="C7" s="6" t="n">
        <v>15.9</v>
      </c>
      <c r="D7" s="6" t="n">
        <v>32.6</v>
      </c>
      <c r="E7" s="6" t="n">
        <v>31.8</v>
      </c>
    </row>
    <row r="8">
      <c r="A8" s="4" t="inlineStr">
        <is>
          <t>Title Insuranc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Interest charges on intercompany financing arrangements</t>
        </is>
      </c>
      <c r="B10" s="6" t="n">
        <v>0.3</v>
      </c>
      <c r="C10" s="6" t="n">
        <v>0.4</v>
      </c>
      <c r="D10" s="6" t="n">
        <v>0.8</v>
      </c>
      <c r="E10" s="6" t="n">
        <v>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premiums earned</t>
        </is>
      </c>
      <c r="C4" s="6" t="n">
        <v>1887.4</v>
      </c>
      <c r="D4" s="6" t="n">
        <v>1868.5</v>
      </c>
      <c r="E4" s="6" t="n">
        <v>3716.1</v>
      </c>
      <c r="F4" s="6" t="n">
        <v>3600.7</v>
      </c>
    </row>
    <row r="5">
      <c r="A5" s="4" t="inlineStr">
        <is>
          <t>Title, escrow, and other fees</t>
        </is>
      </c>
      <c r="C5" s="7" t="n">
        <v>94.8</v>
      </c>
      <c r="D5" s="7" t="n">
        <v>118.7</v>
      </c>
      <c r="E5" s="7" t="n">
        <v>185.1</v>
      </c>
      <c r="F5" s="7" t="n">
        <v>225.4</v>
      </c>
    </row>
    <row r="6">
      <c r="A6" s="4" t="inlineStr">
        <is>
          <t>Total premiums and fees</t>
        </is>
      </c>
      <c r="C6" s="7" t="n">
        <v>1982.3</v>
      </c>
      <c r="D6" s="7" t="n">
        <v>1987.3</v>
      </c>
      <c r="E6" s="7" t="n">
        <v>3901.3</v>
      </c>
      <c r="F6" s="7" t="n">
        <v>3826.2</v>
      </c>
    </row>
    <row r="7">
      <c r="A7" s="4" t="inlineStr">
        <is>
          <t>Net investment income</t>
        </is>
      </c>
      <c r="C7" s="7" t="n">
        <v>107.8</v>
      </c>
      <c r="D7" s="7" t="n">
        <v>107.6</v>
      </c>
      <c r="E7" s="7" t="n">
        <v>214.1</v>
      </c>
      <c r="F7" s="7" t="n">
        <v>211.9</v>
      </c>
    </row>
    <row r="8">
      <c r="A8" s="4" t="inlineStr">
        <is>
          <t>Other income</t>
        </is>
      </c>
      <c r="C8" s="7" t="n">
        <v>37.6</v>
      </c>
      <c r="D8" s="7" t="n">
        <v>37.8</v>
      </c>
      <c r="E8" s="7" t="n">
        <v>73.90000000000001</v>
      </c>
      <c r="F8" s="7" t="n">
        <v>74.09999999999999</v>
      </c>
    </row>
    <row r="9">
      <c r="A9" s="4" t="inlineStr">
        <is>
          <t>Total operating revenues</t>
        </is>
      </c>
      <c r="C9" s="7" t="n">
        <v>2127.8</v>
      </c>
      <c r="D9" s="7" t="n">
        <v>2132.8</v>
      </c>
      <c r="E9" s="7" t="n">
        <v>4189.4</v>
      </c>
      <c r="F9" s="7" t="n">
        <v>4112.4</v>
      </c>
    </row>
    <row r="10">
      <c r="A10" s="3" t="inlineStr">
        <is>
          <t>Net investment gains (losses):</t>
        </is>
      </c>
      <c r="C10" s="4" t="inlineStr">
        <is>
          <t xml:space="preserve"> </t>
        </is>
      </c>
      <c r="D10" s="4" t="inlineStr">
        <is>
          <t xml:space="preserve"> </t>
        </is>
      </c>
      <c r="E10" s="4" t="inlineStr">
        <is>
          <t xml:space="preserve"> </t>
        </is>
      </c>
      <c r="F10" s="4" t="inlineStr">
        <is>
          <t xml:space="preserve"> </t>
        </is>
      </c>
    </row>
    <row r="11">
      <c r="A11" s="4" t="inlineStr">
        <is>
          <t>Realized from actual transactions and impairments</t>
        </is>
      </c>
      <c r="C11" s="7" t="n">
        <v>53.2</v>
      </c>
      <c r="D11" s="5" t="n">
        <v>1</v>
      </c>
      <c r="E11" s="7" t="n">
        <v>118.5</v>
      </c>
      <c r="F11" s="7" t="n">
        <v>8.9</v>
      </c>
    </row>
    <row r="12">
      <c r="A12" s="4" t="inlineStr">
        <is>
          <t>Equity Securities, FV-NI, Unrealized Gain (Loss)</t>
        </is>
      </c>
      <c r="C12" s="7" t="n">
        <v>-370.7</v>
      </c>
      <c r="D12" s="7" t="n">
        <v>119.9</v>
      </c>
      <c r="E12" s="7" t="n">
        <v>-290.9</v>
      </c>
      <c r="F12" s="7" t="n">
        <v>487.4</v>
      </c>
    </row>
    <row r="13">
      <c r="A13" s="4" t="inlineStr">
        <is>
          <t>Total realized and unrealized investment gains (losses)</t>
        </is>
      </c>
      <c r="C13" s="7" t="n">
        <v>-317.4</v>
      </c>
      <c r="D13" s="7" t="n">
        <v>120.9</v>
      </c>
      <c r="E13" s="7" t="n">
        <v>-172.3</v>
      </c>
      <c r="F13" s="7" t="n">
        <v>496.4</v>
      </c>
    </row>
    <row r="14">
      <c r="A14" s="4" t="inlineStr">
        <is>
          <t>Total revenues</t>
        </is>
      </c>
      <c r="C14" s="7" t="n">
        <v>1810.3</v>
      </c>
      <c r="D14" s="7" t="n">
        <v>2253.7</v>
      </c>
      <c r="E14" s="5" t="n">
        <v>4017</v>
      </c>
      <c r="F14" s="7" t="n">
        <v>4608.8</v>
      </c>
    </row>
    <row r="15">
      <c r="A15" s="3" t="inlineStr">
        <is>
          <t>Expenses:</t>
        </is>
      </c>
      <c r="C15" s="4" t="inlineStr">
        <is>
          <t xml:space="preserve"> </t>
        </is>
      </c>
      <c r="D15" s="4" t="inlineStr">
        <is>
          <t xml:space="preserve"> </t>
        </is>
      </c>
      <c r="E15" s="4" t="inlineStr">
        <is>
          <t xml:space="preserve"> </t>
        </is>
      </c>
      <c r="F15" s="4" t="inlineStr">
        <is>
          <t xml:space="preserve"> </t>
        </is>
      </c>
    </row>
    <row r="16">
      <c r="A16" s="4" t="inlineStr">
        <is>
          <t>Loss and loss adjustment expenses</t>
        </is>
      </c>
      <c r="C16" s="7" t="n">
        <v>635.6</v>
      </c>
      <c r="D16" s="7" t="n">
        <v>615.8</v>
      </c>
      <c r="E16" s="7" t="n">
        <v>1240.1</v>
      </c>
      <c r="F16" s="7" t="n">
        <v>1213.8</v>
      </c>
    </row>
    <row r="17">
      <c r="A17" s="4" t="inlineStr">
        <is>
          <t>Dividends to policyholders</t>
        </is>
      </c>
      <c r="C17" s="5" t="n">
        <v>3</v>
      </c>
      <c r="D17" s="7" t="n">
        <v>9.1</v>
      </c>
      <c r="E17" s="7" t="n">
        <v>6.5</v>
      </c>
      <c r="F17" s="7" t="n">
        <v>14.5</v>
      </c>
    </row>
    <row r="18">
      <c r="A18" s="4" t="inlineStr">
        <is>
          <t>Underwriting, acquisition, and other expenses</t>
        </is>
      </c>
      <c r="C18" s="7" t="n">
        <v>1209.6</v>
      </c>
      <c r="D18" s="7" t="n">
        <v>1220.6</v>
      </c>
      <c r="E18" s="7" t="n">
        <v>2408.7</v>
      </c>
      <c r="F18" s="7" t="n">
        <v>2330.9</v>
      </c>
    </row>
    <row r="19">
      <c r="A19" s="4" t="inlineStr">
        <is>
          <t>Interest and other charges</t>
        </is>
      </c>
      <c r="C19" s="7" t="n">
        <v>16.6</v>
      </c>
      <c r="D19" s="7" t="n">
        <v>12.1</v>
      </c>
      <c r="E19" s="7" t="n">
        <v>33.6</v>
      </c>
      <c r="F19" s="7" t="n">
        <v>22.8</v>
      </c>
    </row>
    <row r="20">
      <c r="A20" s="4" t="inlineStr">
        <is>
          <t>Total expenses</t>
        </is>
      </c>
      <c r="C20" s="5" t="n">
        <v>1865</v>
      </c>
      <c r="D20" s="7" t="n">
        <v>1857.7</v>
      </c>
      <c r="E20" s="7" t="n">
        <v>3688.9</v>
      </c>
      <c r="F20" s="7" t="n">
        <v>3582.2</v>
      </c>
    </row>
    <row r="21">
      <c r="A21" s="4" t="inlineStr">
        <is>
          <t>Income (Loss) from Continuing Operations before Income Taxes, Noncontrolling Interest</t>
        </is>
      </c>
      <c r="C21" s="7" t="n">
        <v>-54.6</v>
      </c>
      <c r="D21" s="5" t="n">
        <v>396</v>
      </c>
      <c r="E21" s="5" t="n">
        <v>328</v>
      </c>
      <c r="F21" s="7" t="n">
        <v>1026.6</v>
      </c>
    </row>
    <row r="22">
      <c r="A22" s="3" t="inlineStr">
        <is>
          <t>Income Taxes (Credits):</t>
        </is>
      </c>
      <c r="C22" s="4" t="inlineStr">
        <is>
          <t xml:space="preserve"> </t>
        </is>
      </c>
      <c r="D22" s="4" t="inlineStr">
        <is>
          <t xml:space="preserve"> </t>
        </is>
      </c>
      <c r="E22" s="4" t="inlineStr">
        <is>
          <t xml:space="preserve"> </t>
        </is>
      </c>
      <c r="F22" s="4" t="inlineStr">
        <is>
          <t xml:space="preserve"> </t>
        </is>
      </c>
    </row>
    <row r="23">
      <c r="A23" s="4" t="inlineStr">
        <is>
          <t>Current</t>
        </is>
      </c>
      <c r="C23" s="7" t="n">
        <v>60.2</v>
      </c>
      <c r="D23" s="7" t="n">
        <v>46.6</v>
      </c>
      <c r="E23" s="7" t="n">
        <v>123.3</v>
      </c>
      <c r="F23" s="7" t="n">
        <v>97.40000000000001</v>
      </c>
    </row>
    <row r="24">
      <c r="A24" s="4" t="inlineStr">
        <is>
          <t>Deferred</t>
        </is>
      </c>
      <c r="C24" s="7" t="n">
        <v>-74.59999999999999</v>
      </c>
      <c r="D24" s="7" t="n">
        <v>32.9</v>
      </c>
      <c r="E24" s="7" t="n">
        <v>-61.4</v>
      </c>
      <c r="F24" s="7" t="n">
        <v>110.6</v>
      </c>
    </row>
    <row r="25">
      <c r="A25" s="4" t="inlineStr">
        <is>
          <t>Total</t>
        </is>
      </c>
      <c r="C25" s="7" t="n">
        <v>-14.4</v>
      </c>
      <c r="D25" s="7" t="n">
        <v>79.5</v>
      </c>
      <c r="E25" s="7" t="n">
        <v>61.9</v>
      </c>
      <c r="F25" s="5" t="n">
        <v>208</v>
      </c>
    </row>
    <row r="26">
      <c r="A26" s="4" t="inlineStr">
        <is>
          <t>Net income (loss)</t>
        </is>
      </c>
      <c r="C26" s="6" t="n">
        <v>-40.1</v>
      </c>
      <c r="D26" s="6" t="n">
        <v>316.4</v>
      </c>
      <c r="E26" s="6" t="n">
        <v>266.1</v>
      </c>
      <c r="F26" s="6" t="n">
        <v>818.5</v>
      </c>
    </row>
    <row r="27">
      <c r="A27" s="3" t="inlineStr">
        <is>
          <t>Net Income (Loss) Per Share:</t>
        </is>
      </c>
      <c r="C27" s="4" t="inlineStr">
        <is>
          <t xml:space="preserve"> </t>
        </is>
      </c>
      <c r="D27" s="4" t="inlineStr">
        <is>
          <t xml:space="preserve"> </t>
        </is>
      </c>
      <c r="E27" s="4" t="inlineStr">
        <is>
          <t xml:space="preserve"> </t>
        </is>
      </c>
      <c r="F27" s="4" t="inlineStr">
        <is>
          <t xml:space="preserve"> </t>
        </is>
      </c>
    </row>
    <row r="28">
      <c r="A28" s="4" t="inlineStr">
        <is>
          <t>Net income (loss) per share: Basic (in dollars per share)</t>
        </is>
      </c>
      <c r="C28" s="8" t="n">
        <v>-0.13</v>
      </c>
      <c r="D28" s="8" t="n">
        <v>1.06</v>
      </c>
      <c r="E28" s="8" t="n">
        <v>0.88</v>
      </c>
      <c r="F28" s="8" t="n">
        <v>2.73</v>
      </c>
    </row>
    <row r="29">
      <c r="A29" s="4" t="inlineStr">
        <is>
          <t>Net income (loss) per share: Diluted (in dollars per share)</t>
        </is>
      </c>
      <c r="C29" s="8" t="n">
        <v>-0.13</v>
      </c>
      <c r="D29" s="8" t="n">
        <v>1.05</v>
      </c>
      <c r="E29" s="8" t="n">
        <v>0.87</v>
      </c>
      <c r="F29" s="8" t="n">
        <v>2.72</v>
      </c>
    </row>
    <row r="30">
      <c r="A30" s="4" t="inlineStr">
        <is>
          <t>Average shares outstanding: Basic (in shares)</t>
        </is>
      </c>
      <c r="B30" s="4" t="inlineStr">
        <is>
          <t>[1]</t>
        </is>
      </c>
      <c r="C30" s="5" t="n">
        <v>303793432</v>
      </c>
      <c r="D30" s="5" t="n">
        <v>299934621</v>
      </c>
      <c r="E30" s="5" t="n">
        <v>303695113</v>
      </c>
      <c r="F30" s="5" t="n">
        <v>299831932</v>
      </c>
    </row>
    <row r="31">
      <c r="A31" s="4" t="inlineStr">
        <is>
          <t>Weighted Average Number of Shares Outstanding, Diluted, Total</t>
        </is>
      </c>
      <c r="B31" s="4" t="inlineStr">
        <is>
          <t>[1]</t>
        </is>
      </c>
      <c r="C31" s="5" t="n">
        <v>303793432</v>
      </c>
      <c r="D31" s="5" t="n">
        <v>302328012</v>
      </c>
      <c r="E31" s="5" t="n">
        <v>305312529</v>
      </c>
      <c r="F31" s="5" t="n">
        <v>301381955</v>
      </c>
    </row>
    <row r="32"/>
    <row r="33">
      <c r="A33" s="4" t="inlineStr">
        <is>
          <t>[1](a) In calculating earnings per share, pertinent accounting standard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About Segments of Business Reconciliation of Assets from Segment to Consolidated (Details) - USD ($) $ in Millions</t>
        </is>
      </c>
      <c r="C1" s="2" t="inlineStr">
        <is>
          <t>Jun. 30, 2022</t>
        </is>
      </c>
      <c r="D1" s="2" t="inlineStr">
        <is>
          <t>Dec. 31, 2021</t>
        </is>
      </c>
    </row>
    <row r="2">
      <c r="A2" s="3" t="inlineStr">
        <is>
          <t>Segment Reporting, Asset Reconciling Item</t>
        </is>
      </c>
      <c r="C2" s="4" t="inlineStr">
        <is>
          <t xml:space="preserve"> </t>
        </is>
      </c>
      <c r="D2" s="4" t="inlineStr">
        <is>
          <t xml:space="preserve"> </t>
        </is>
      </c>
    </row>
    <row r="3">
      <c r="A3" s="4" t="inlineStr">
        <is>
          <t>Assets</t>
        </is>
      </c>
      <c r="C3" s="6" t="n">
        <v>25295.4</v>
      </c>
      <c r="D3" s="6" t="n">
        <v>24981.8</v>
      </c>
    </row>
    <row r="4">
      <c r="A4" s="4" t="inlineStr">
        <is>
          <t>Total Company Segments [Member]</t>
        </is>
      </c>
      <c r="C4" s="4" t="inlineStr">
        <is>
          <t xml:space="preserve"> </t>
        </is>
      </c>
      <c r="D4" s="4" t="inlineStr">
        <is>
          <t xml:space="preserve"> </t>
        </is>
      </c>
    </row>
    <row r="5">
      <c r="A5" s="3" t="inlineStr">
        <is>
          <t>Segment Reporting, Asset Reconciling Item</t>
        </is>
      </c>
      <c r="C5" s="4" t="inlineStr">
        <is>
          <t xml:space="preserve"> </t>
        </is>
      </c>
      <c r="D5" s="4" t="inlineStr">
        <is>
          <t xml:space="preserve"> </t>
        </is>
      </c>
    </row>
    <row r="6">
      <c r="A6" s="4" t="inlineStr">
        <is>
          <t>Assets</t>
        </is>
      </c>
      <c r="C6" s="7" t="n">
        <v>23515.1</v>
      </c>
      <c r="D6" s="7" t="n">
        <v>23411.6</v>
      </c>
    </row>
    <row r="7">
      <c r="A7" s="4" t="inlineStr">
        <is>
          <t>Intersegment Elimination [Member]</t>
        </is>
      </c>
      <c r="C7" s="4" t="inlineStr">
        <is>
          <t xml:space="preserve"> </t>
        </is>
      </c>
      <c r="D7" s="4" t="inlineStr">
        <is>
          <t xml:space="preserve"> </t>
        </is>
      </c>
    </row>
    <row r="8">
      <c r="A8" s="3" t="inlineStr">
        <is>
          <t>Segment Reporting, Asset Reconciling Item</t>
        </is>
      </c>
      <c r="C8" s="4" t="inlineStr">
        <is>
          <t xml:space="preserve"> </t>
        </is>
      </c>
      <c r="D8" s="4" t="inlineStr">
        <is>
          <t xml:space="preserve"> </t>
        </is>
      </c>
    </row>
    <row r="9">
      <c r="A9" s="4" t="inlineStr">
        <is>
          <t>Assets</t>
        </is>
      </c>
      <c r="C9" s="7" t="n">
        <v>-190.5</v>
      </c>
      <c r="D9" s="7" t="n">
        <v>-146.1</v>
      </c>
    </row>
    <row r="10">
      <c r="A10" s="4" t="inlineStr">
        <is>
          <t>General Insurance Group [Member]</t>
        </is>
      </c>
      <c r="C10" s="4" t="inlineStr">
        <is>
          <t xml:space="preserve"> </t>
        </is>
      </c>
      <c r="D10" s="4" t="inlineStr">
        <is>
          <t xml:space="preserve"> </t>
        </is>
      </c>
    </row>
    <row r="11">
      <c r="A11" s="3" t="inlineStr">
        <is>
          <t>Segment Reporting, Asset Reconciling Item</t>
        </is>
      </c>
      <c r="C11" s="4" t="inlineStr">
        <is>
          <t xml:space="preserve"> </t>
        </is>
      </c>
      <c r="D11" s="4" t="inlineStr">
        <is>
          <t xml:space="preserve"> </t>
        </is>
      </c>
    </row>
    <row r="12">
      <c r="A12" s="4" t="inlineStr">
        <is>
          <t>Assets</t>
        </is>
      </c>
      <c r="C12" s="7" t="n">
        <v>21017.3</v>
      </c>
      <c r="D12" s="7" t="n">
        <v>20660.9</v>
      </c>
    </row>
    <row r="13">
      <c r="A13" s="4" t="inlineStr">
        <is>
          <t>Title Insurance</t>
        </is>
      </c>
      <c r="C13" s="4" t="inlineStr">
        <is>
          <t xml:space="preserve"> </t>
        </is>
      </c>
      <c r="D13" s="4" t="inlineStr">
        <is>
          <t xml:space="preserve"> </t>
        </is>
      </c>
    </row>
    <row r="14">
      <c r="A14" s="3" t="inlineStr">
        <is>
          <t>Segment Reporting, Asset Reconciling Item</t>
        </is>
      </c>
      <c r="C14" s="4" t="inlineStr">
        <is>
          <t xml:space="preserve"> </t>
        </is>
      </c>
      <c r="D14" s="4" t="inlineStr">
        <is>
          <t xml:space="preserve"> </t>
        </is>
      </c>
    </row>
    <row r="15">
      <c r="A15" s="4" t="inlineStr">
        <is>
          <t>Assets</t>
        </is>
      </c>
      <c r="C15" s="7" t="n">
        <v>2076.3</v>
      </c>
      <c r="D15" s="7" t="n">
        <v>2234.2</v>
      </c>
    </row>
    <row r="16">
      <c r="A16" s="4" t="inlineStr">
        <is>
          <t>RFIG Run-off Business [Member]</t>
        </is>
      </c>
      <c r="C16" s="4" t="inlineStr">
        <is>
          <t xml:space="preserve"> </t>
        </is>
      </c>
      <c r="D16" s="4" t="inlineStr">
        <is>
          <t xml:space="preserve"> </t>
        </is>
      </c>
    </row>
    <row r="17">
      <c r="A17" s="3" t="inlineStr">
        <is>
          <t>Segment Reporting, Asset Reconciling Item</t>
        </is>
      </c>
      <c r="C17" s="4" t="inlineStr">
        <is>
          <t xml:space="preserve"> </t>
        </is>
      </c>
      <c r="D17" s="4" t="inlineStr">
        <is>
          <t xml:space="preserve"> </t>
        </is>
      </c>
    </row>
    <row r="18">
      <c r="A18" s="4" t="inlineStr">
        <is>
          <t>Assets</t>
        </is>
      </c>
      <c r="C18" s="7" t="n">
        <v>421.4</v>
      </c>
      <c r="D18" s="7" t="n">
        <v>516.4</v>
      </c>
    </row>
    <row r="19">
      <c r="A19" s="4" t="inlineStr">
        <is>
          <t>All Other Segments [Member]</t>
        </is>
      </c>
      <c r="C19" s="4" t="inlineStr">
        <is>
          <t xml:space="preserve"> </t>
        </is>
      </c>
      <c r="D19" s="4" t="inlineStr">
        <is>
          <t xml:space="preserve"> </t>
        </is>
      </c>
    </row>
    <row r="20">
      <c r="A20" s="3" t="inlineStr">
        <is>
          <t>Segment Reporting, Asset Reconciling Item</t>
        </is>
      </c>
      <c r="C20" s="4" t="inlineStr">
        <is>
          <t xml:space="preserve"> </t>
        </is>
      </c>
      <c r="D20" s="4" t="inlineStr">
        <is>
          <t xml:space="preserve"> </t>
        </is>
      </c>
    </row>
    <row r="21">
      <c r="A21" s="4" t="inlineStr">
        <is>
          <t>Assets</t>
        </is>
      </c>
      <c r="B21" s="4" t="inlineStr">
        <is>
          <t>[1]</t>
        </is>
      </c>
      <c r="C21" s="6" t="n">
        <v>1970.8</v>
      </c>
      <c r="D21" s="6" t="n">
        <v>1716.3</v>
      </c>
    </row>
    <row r="22"/>
    <row r="23">
      <c r="A23" s="4" t="inlineStr">
        <is>
          <t>[1]Includes amounts for a small life and accident insurance business as well as those of the parent holding company and several internal corporate services subsidiaries.</t>
        </is>
      </c>
    </row>
  </sheetData>
  <mergeCells count="3">
    <mergeCell ref="A1:B1"/>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1</v>
      </c>
      <c r="C4" s="6" t="n">
        <v>316.4</v>
      </c>
      <c r="D4" s="6" t="n">
        <v>266.1</v>
      </c>
      <c r="E4" s="6" t="n">
        <v>818.5</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gains (losses) on securities before reclassifications, not included in the statements of income</t>
        </is>
      </c>
      <c r="B6" s="7" t="n">
        <v>-356.1</v>
      </c>
      <c r="C6" s="7" t="n">
        <v>61.4</v>
      </c>
      <c r="D6" s="7" t="n">
        <v>-889.4</v>
      </c>
      <c r="E6" s="7" t="n">
        <v>-180.9</v>
      </c>
    </row>
    <row r="7">
      <c r="A7" s="4" t="inlineStr">
        <is>
          <t>Amounts reclassified as realized investment gains from sales in the statements of income</t>
        </is>
      </c>
      <c r="B7" s="7" t="n">
        <v>38.6</v>
      </c>
      <c r="C7" s="7" t="n">
        <v>-0.6</v>
      </c>
      <c r="D7" s="7" t="n">
        <v>60.4</v>
      </c>
      <c r="E7" s="5" t="n">
        <v>-1</v>
      </c>
    </row>
    <row r="8">
      <c r="A8" s="4" t="inlineStr">
        <is>
          <t>Pretax unrealized gains (losses) on securities not included in the statements of income</t>
        </is>
      </c>
      <c r="B8" s="7" t="n">
        <v>-317.4</v>
      </c>
      <c r="C8" s="7" t="n">
        <v>60.7</v>
      </c>
      <c r="D8" s="5" t="n">
        <v>-829</v>
      </c>
      <c r="E8" s="5" t="n">
        <v>-182</v>
      </c>
    </row>
    <row r="9">
      <c r="A9" s="4" t="inlineStr">
        <is>
          <t>Less: Deferred income taxes (credits)</t>
        </is>
      </c>
      <c r="B9" s="7" t="n">
        <v>-66.90000000000001</v>
      </c>
      <c r="C9" s="7" t="n">
        <v>12.7</v>
      </c>
      <c r="D9" s="5" t="n">
        <v>-175</v>
      </c>
      <c r="E9" s="7" t="n">
        <v>-38.4</v>
      </c>
    </row>
    <row r="10">
      <c r="A10" s="4" t="inlineStr">
        <is>
          <t>Net unrealized gains (losses) on securities not included in the statements of income, net of tax</t>
        </is>
      </c>
      <c r="B10" s="7" t="n">
        <v>-250.4</v>
      </c>
      <c r="C10" s="7" t="n">
        <v>47.9</v>
      </c>
      <c r="D10" s="5" t="n">
        <v>-654</v>
      </c>
      <c r="E10" s="7" t="n">
        <v>-143.6</v>
      </c>
    </row>
    <row r="11">
      <c r="A11" s="3" t="inlineStr">
        <is>
          <t>Defined benefit pension plans:</t>
        </is>
      </c>
      <c r="B11" s="4" t="inlineStr">
        <is>
          <t xml:space="preserve"> </t>
        </is>
      </c>
      <c r="C11" s="4" t="inlineStr">
        <is>
          <t xml:space="preserve"> </t>
        </is>
      </c>
      <c r="D11" s="4" t="inlineStr">
        <is>
          <t xml:space="preserve"> </t>
        </is>
      </c>
      <c r="E11" s="4" t="inlineStr">
        <is>
          <t xml:space="preserve"> </t>
        </is>
      </c>
    </row>
    <row r="12">
      <c r="A12" s="4" t="inlineStr">
        <is>
          <t>Net pension adjustment before reclassifications</t>
        </is>
      </c>
      <c r="B12" s="5" t="n">
        <v>0</v>
      </c>
      <c r="C12" s="5" t="n">
        <v>0</v>
      </c>
      <c r="D12" s="5" t="n">
        <v>0</v>
      </c>
      <c r="E12" s="5" t="n">
        <v>0</v>
      </c>
    </row>
    <row r="13">
      <c r="A13" s="4" t="inlineStr">
        <is>
          <t>Amounts reclassified as underwriting, acquisition, and other expenses in the statements of income</t>
        </is>
      </c>
      <c r="B13" s="7" t="n">
        <v>0.7</v>
      </c>
      <c r="C13" s="7" t="n">
        <v>1.8</v>
      </c>
      <c r="D13" s="7" t="n">
        <v>1.5</v>
      </c>
      <c r="E13" s="7" t="n">
        <v>3.6</v>
      </c>
    </row>
    <row r="14">
      <c r="A14" s="4" t="inlineStr">
        <is>
          <t>Pretax net adjustment related to defined benefit pension plans</t>
        </is>
      </c>
      <c r="B14" s="7" t="n">
        <v>0.7</v>
      </c>
      <c r="C14" s="7" t="n">
        <v>1.8</v>
      </c>
      <c r="D14" s="7" t="n">
        <v>1.5</v>
      </c>
      <c r="E14" s="7" t="n">
        <v>3.6</v>
      </c>
    </row>
    <row r="15">
      <c r="A15" s="4" t="inlineStr">
        <is>
          <t>Deferred income taxes (credits)</t>
        </is>
      </c>
      <c r="B15" s="7" t="n">
        <v>0.1</v>
      </c>
      <c r="C15" s="7" t="n">
        <v>0.3</v>
      </c>
      <c r="D15" s="7" t="n">
        <v>0.3</v>
      </c>
      <c r="E15" s="7" t="n">
        <v>0.7</v>
      </c>
    </row>
    <row r="16">
      <c r="A16" s="4" t="inlineStr">
        <is>
          <t>Net adjustment related to defined benefit pension plans, net of tax</t>
        </is>
      </c>
      <c r="B16" s="7" t="n">
        <v>0.6</v>
      </c>
      <c r="C16" s="7" t="n">
        <v>1.4</v>
      </c>
      <c r="D16" s="7" t="n">
        <v>1.2</v>
      </c>
      <c r="E16" s="7" t="n">
        <v>2.9</v>
      </c>
    </row>
    <row r="17">
      <c r="A17" s="4" t="inlineStr">
        <is>
          <t>Foreign currency translation adjustment</t>
        </is>
      </c>
      <c r="B17" s="7" t="n">
        <v>-5.5</v>
      </c>
      <c r="C17" s="5" t="n">
        <v>4</v>
      </c>
      <c r="D17" s="7" t="n">
        <v>-1.3</v>
      </c>
      <c r="E17" s="5" t="n">
        <v>7</v>
      </c>
    </row>
    <row r="18">
      <c r="A18" s="4" t="inlineStr">
        <is>
          <t>Total other comprehensive income (loss)</t>
        </is>
      </c>
      <c r="B18" s="7" t="n">
        <v>-255.3</v>
      </c>
      <c r="C18" s="7" t="n">
        <v>53.4</v>
      </c>
      <c r="D18" s="7" t="n">
        <v>-654.1</v>
      </c>
      <c r="E18" s="7" t="n">
        <v>-133.6</v>
      </c>
    </row>
    <row r="19">
      <c r="A19" s="4" t="inlineStr">
        <is>
          <t>Comprehensive Income (Loss)</t>
        </is>
      </c>
      <c r="B19" s="6" t="n">
        <v>-295.5</v>
      </c>
      <c r="C19" s="6" t="n">
        <v>369.8</v>
      </c>
      <c r="D19" s="9" t="n">
        <v>-388</v>
      </c>
      <c r="E19" s="6" t="n">
        <v>68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28" customWidth="1" min="8" max="8"/>
    <col width="25" customWidth="1" min="9" max="9"/>
  </cols>
  <sheetData>
    <row r="1">
      <c r="A1" s="1" t="inlineStr">
        <is>
          <t>Consolidated Statements of Preferred Stock and Common Share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OCI Attributable to Parent</t>
        </is>
      </c>
      <c r="I1" s="2" t="inlineStr">
        <is>
          <t>Unallocated ESSOP Shares</t>
        </is>
      </c>
    </row>
    <row r="2">
      <c r="A2" s="4" t="inlineStr">
        <is>
          <t>Balance at Dec. 31, 2020</t>
        </is>
      </c>
      <c r="C2" s="4" t="inlineStr">
        <is>
          <t xml:space="preserve"> </t>
        </is>
      </c>
      <c r="D2" s="9" t="n">
        <v>0</v>
      </c>
      <c r="E2" s="6" t="n">
        <v>304.1</v>
      </c>
      <c r="F2" s="6" t="n">
        <v>1306.9</v>
      </c>
      <c r="G2" s="6" t="n">
        <v>4394.8</v>
      </c>
      <c r="H2" s="9" t="n">
        <v>284</v>
      </c>
      <c r="I2" s="6" t="n">
        <v>-103.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reinvestment plan</t>
        </is>
      </c>
      <c r="C4" s="4" t="inlineStr">
        <is>
          <t xml:space="preserve"> </t>
        </is>
      </c>
      <c r="D4" s="4" t="inlineStr">
        <is>
          <t xml:space="preserve"> </t>
        </is>
      </c>
      <c r="E4" s="5" t="n">
        <v>0</v>
      </c>
      <c r="F4" s="7" t="n">
        <v>1.4</v>
      </c>
      <c r="G4" s="4" t="inlineStr">
        <is>
          <t xml:space="preserve"> </t>
        </is>
      </c>
      <c r="H4" s="4" t="inlineStr">
        <is>
          <t xml:space="preserve"> </t>
        </is>
      </c>
      <c r="I4" s="4" t="inlineStr">
        <is>
          <t xml:space="preserve"> </t>
        </is>
      </c>
    </row>
    <row r="5">
      <c r="A5" s="4" t="inlineStr">
        <is>
          <t>Net issuance of shares under stock based compensation plans</t>
        </is>
      </c>
      <c r="C5" s="4" t="inlineStr">
        <is>
          <t xml:space="preserve"> </t>
        </is>
      </c>
      <c r="D5" s="4" t="inlineStr">
        <is>
          <t xml:space="preserve"> </t>
        </is>
      </c>
      <c r="E5" s="7" t="n">
        <v>1.5</v>
      </c>
      <c r="F5" s="4" t="inlineStr">
        <is>
          <t xml:space="preserve"> </t>
        </is>
      </c>
      <c r="G5" s="4" t="inlineStr">
        <is>
          <t xml:space="preserve"> </t>
        </is>
      </c>
      <c r="H5" s="4" t="inlineStr">
        <is>
          <t xml:space="preserve"> </t>
        </is>
      </c>
      <c r="I5" s="4" t="inlineStr">
        <is>
          <t xml:space="preserve"> </t>
        </is>
      </c>
    </row>
    <row r="6">
      <c r="A6" s="4" t="inlineStr">
        <is>
          <t>APIC, Share-based Payment Arrangement, Recognition and Exercise</t>
        </is>
      </c>
      <c r="C6" s="4" t="inlineStr">
        <is>
          <t xml:space="preserve"> </t>
        </is>
      </c>
      <c r="D6" s="4" t="inlineStr">
        <is>
          <t xml:space="preserve"> </t>
        </is>
      </c>
      <c r="E6" s="4" t="inlineStr">
        <is>
          <t xml:space="preserve"> </t>
        </is>
      </c>
      <c r="F6" s="7" t="n">
        <v>27.1</v>
      </c>
      <c r="G6" s="4" t="inlineStr">
        <is>
          <t xml:space="preserve"> </t>
        </is>
      </c>
      <c r="H6" s="4" t="inlineStr">
        <is>
          <t xml:space="preserve"> </t>
        </is>
      </c>
      <c r="I6" s="4" t="inlineStr">
        <is>
          <t xml:space="preserve"> </t>
        </is>
      </c>
    </row>
    <row r="7">
      <c r="A7" s="4" t="inlineStr">
        <is>
          <t>ESSOP shares released</t>
        </is>
      </c>
      <c r="C7" s="4" t="inlineStr">
        <is>
          <t xml:space="preserve"> </t>
        </is>
      </c>
      <c r="D7" s="4" t="inlineStr">
        <is>
          <t xml:space="preserve"> </t>
        </is>
      </c>
      <c r="E7" s="4" t="inlineStr">
        <is>
          <t xml:space="preserve"> </t>
        </is>
      </c>
      <c r="F7" s="7" t="n">
        <v>2.1</v>
      </c>
      <c r="G7" s="4" t="inlineStr">
        <is>
          <t xml:space="preserve"> </t>
        </is>
      </c>
      <c r="H7" s="4" t="inlineStr">
        <is>
          <t xml:space="preserve"> </t>
        </is>
      </c>
      <c r="I7" s="7" t="n">
        <v>5.9</v>
      </c>
    </row>
    <row r="8">
      <c r="A8" s="4" t="inlineStr">
        <is>
          <t>Adjustments to Additional Paid in Capital, Other</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Net income (loss)</t>
        </is>
      </c>
      <c r="C9" s="6" t="n">
        <v>818.5</v>
      </c>
      <c r="D9" s="4" t="inlineStr">
        <is>
          <t xml:space="preserve"> </t>
        </is>
      </c>
      <c r="E9" s="4" t="inlineStr">
        <is>
          <t xml:space="preserve"> </t>
        </is>
      </c>
      <c r="F9" s="4" t="inlineStr">
        <is>
          <t xml:space="preserve"> </t>
        </is>
      </c>
      <c r="G9" s="7" t="n">
        <v>818.5</v>
      </c>
      <c r="H9" s="4" t="inlineStr">
        <is>
          <t xml:space="preserve"> </t>
        </is>
      </c>
      <c r="I9" s="4" t="inlineStr">
        <is>
          <t xml:space="preserve"> </t>
        </is>
      </c>
    </row>
    <row r="10">
      <c r="A10" s="4" t="inlineStr">
        <is>
          <t>Dividends on common stock</t>
        </is>
      </c>
      <c r="B10" s="4" t="inlineStr">
        <is>
          <t>[1]</t>
        </is>
      </c>
      <c r="C10" s="4" t="inlineStr">
        <is>
          <t xml:space="preserve"> </t>
        </is>
      </c>
      <c r="D10" s="4" t="inlineStr">
        <is>
          <t xml:space="preserve"> </t>
        </is>
      </c>
      <c r="E10" s="4" t="inlineStr">
        <is>
          <t xml:space="preserve"> </t>
        </is>
      </c>
      <c r="F10" s="4" t="inlineStr">
        <is>
          <t xml:space="preserve"> </t>
        </is>
      </c>
      <c r="G10" s="7" t="n">
        <v>-131.2</v>
      </c>
      <c r="H10" s="4" t="inlineStr">
        <is>
          <t xml:space="preserve"> </t>
        </is>
      </c>
      <c r="I10" s="4" t="inlineStr">
        <is>
          <t xml:space="preserve"> </t>
        </is>
      </c>
    </row>
    <row r="11">
      <c r="A11" s="4" t="inlineStr">
        <is>
          <t>Net unrealized gains (losses) on securities, net of tax</t>
        </is>
      </c>
      <c r="C11" s="7" t="n">
        <v>-143.6</v>
      </c>
      <c r="D11" s="4" t="inlineStr">
        <is>
          <t xml:space="preserve"> </t>
        </is>
      </c>
      <c r="E11" s="4" t="inlineStr">
        <is>
          <t xml:space="preserve"> </t>
        </is>
      </c>
      <c r="F11" s="4" t="inlineStr">
        <is>
          <t xml:space="preserve"> </t>
        </is>
      </c>
      <c r="G11" s="4" t="inlineStr">
        <is>
          <t xml:space="preserve"> </t>
        </is>
      </c>
      <c r="H11" s="7" t="n">
        <v>-143.6</v>
      </c>
      <c r="I11" s="4" t="inlineStr">
        <is>
          <t xml:space="preserve"> </t>
        </is>
      </c>
    </row>
    <row r="12">
      <c r="A12" s="4" t="inlineStr">
        <is>
          <t>Net adjustment related to defined benefit pension plans, net of tax</t>
        </is>
      </c>
      <c r="C12" s="7" t="n">
        <v>2.9</v>
      </c>
      <c r="D12" s="4" t="inlineStr">
        <is>
          <t xml:space="preserve"> </t>
        </is>
      </c>
      <c r="E12" s="4" t="inlineStr">
        <is>
          <t xml:space="preserve"> </t>
        </is>
      </c>
      <c r="F12" s="4" t="inlineStr">
        <is>
          <t xml:space="preserve"> </t>
        </is>
      </c>
      <c r="G12" s="4" t="inlineStr">
        <is>
          <t xml:space="preserve"> </t>
        </is>
      </c>
      <c r="H12" s="7" t="n">
        <v>2.9</v>
      </c>
      <c r="I12" s="4" t="inlineStr">
        <is>
          <t xml:space="preserve"> </t>
        </is>
      </c>
    </row>
    <row r="13">
      <c r="A13" s="4" t="inlineStr">
        <is>
          <t>Foreign currency translation adjustment</t>
        </is>
      </c>
      <c r="C13" s="5" t="n">
        <v>7</v>
      </c>
      <c r="D13" s="4" t="inlineStr">
        <is>
          <t xml:space="preserve"> </t>
        </is>
      </c>
      <c r="E13" s="4" t="inlineStr">
        <is>
          <t xml:space="preserve"> </t>
        </is>
      </c>
      <c r="F13" s="4" t="inlineStr">
        <is>
          <t xml:space="preserve"> </t>
        </is>
      </c>
      <c r="G13" s="4" t="inlineStr">
        <is>
          <t xml:space="preserve"> </t>
        </is>
      </c>
      <c r="H13" s="5" t="n">
        <v>7</v>
      </c>
      <c r="I13" s="4" t="inlineStr">
        <is>
          <t xml:space="preserve"> </t>
        </is>
      </c>
    </row>
    <row r="14">
      <c r="A14" s="4" t="inlineStr">
        <is>
          <t>Balance at Jun. 30, 2021</t>
        </is>
      </c>
      <c r="C14" s="4" t="inlineStr">
        <is>
          <t xml:space="preserve"> </t>
        </is>
      </c>
      <c r="D14" s="5" t="n">
        <v>0</v>
      </c>
      <c r="E14" s="7" t="n">
        <v>305.7</v>
      </c>
      <c r="F14" s="7" t="n">
        <v>1337.6</v>
      </c>
      <c r="G14" s="7" t="n">
        <v>5082.1</v>
      </c>
      <c r="H14" s="7" t="n">
        <v>150.4</v>
      </c>
      <c r="I14" s="7" t="n">
        <v>-97.3</v>
      </c>
    </row>
    <row r="15">
      <c r="A15" s="4" t="inlineStr">
        <is>
          <t>Balance at Mar. 31, 2021</t>
        </is>
      </c>
      <c r="C15" s="4" t="inlineStr">
        <is>
          <t xml:space="preserve"> </t>
        </is>
      </c>
      <c r="D15" s="5" t="n">
        <v>0</v>
      </c>
      <c r="E15" s="7" t="n">
        <v>304.7</v>
      </c>
      <c r="F15" s="7" t="n">
        <v>1318.9</v>
      </c>
      <c r="G15" s="7" t="n">
        <v>4831.4</v>
      </c>
      <c r="H15" s="7" t="n">
        <v>96.90000000000001</v>
      </c>
      <c r="I15" s="7" t="n">
        <v>-100.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reinvestment plan</t>
        </is>
      </c>
      <c r="C17" s="4" t="inlineStr">
        <is>
          <t xml:space="preserve"> </t>
        </is>
      </c>
      <c r="D17" s="4" t="inlineStr">
        <is>
          <t xml:space="preserve"> </t>
        </is>
      </c>
      <c r="E17" s="5" t="n">
        <v>0</v>
      </c>
      <c r="F17" s="7" t="n">
        <v>0.2</v>
      </c>
      <c r="G17" s="4" t="inlineStr">
        <is>
          <t xml:space="preserve"> </t>
        </is>
      </c>
      <c r="H17" s="4" t="inlineStr">
        <is>
          <t xml:space="preserve"> </t>
        </is>
      </c>
      <c r="I17" s="4" t="inlineStr">
        <is>
          <t xml:space="preserve"> </t>
        </is>
      </c>
    </row>
    <row r="18">
      <c r="A18" s="4" t="inlineStr">
        <is>
          <t>Net issuance of shares under stock based compensation plans</t>
        </is>
      </c>
      <c r="C18" s="4" t="inlineStr">
        <is>
          <t xml:space="preserve"> </t>
        </is>
      </c>
      <c r="D18" s="4" t="inlineStr">
        <is>
          <t xml:space="preserve"> </t>
        </is>
      </c>
      <c r="E18" s="7" t="n">
        <v>0.9</v>
      </c>
      <c r="F18" s="4" t="inlineStr">
        <is>
          <t xml:space="preserve"> </t>
        </is>
      </c>
      <c r="G18" s="4" t="inlineStr">
        <is>
          <t xml:space="preserve"> </t>
        </is>
      </c>
      <c r="H18" s="4" t="inlineStr">
        <is>
          <t xml:space="preserve"> </t>
        </is>
      </c>
      <c r="I18" s="4" t="inlineStr">
        <is>
          <t xml:space="preserve"> </t>
        </is>
      </c>
    </row>
    <row r="19">
      <c r="A19" s="4" t="inlineStr">
        <is>
          <t>APIC, Share-based Payment Arrangement, Recognition and Exercise</t>
        </is>
      </c>
      <c r="C19" s="4" t="inlineStr">
        <is>
          <t xml:space="preserve"> </t>
        </is>
      </c>
      <c r="D19" s="4" t="inlineStr">
        <is>
          <t xml:space="preserve"> </t>
        </is>
      </c>
      <c r="E19" s="4" t="inlineStr">
        <is>
          <t xml:space="preserve"> </t>
        </is>
      </c>
      <c r="F19" s="7" t="n">
        <v>16.8</v>
      </c>
      <c r="G19" s="4" t="inlineStr">
        <is>
          <t xml:space="preserve"> </t>
        </is>
      </c>
      <c r="H19" s="4" t="inlineStr">
        <is>
          <t xml:space="preserve"> </t>
        </is>
      </c>
      <c r="I19" s="4" t="inlineStr">
        <is>
          <t xml:space="preserve"> </t>
        </is>
      </c>
    </row>
    <row r="20">
      <c r="A20" s="4" t="inlineStr">
        <is>
          <t>ESSOP shares released</t>
        </is>
      </c>
      <c r="C20" s="4" t="inlineStr">
        <is>
          <t xml:space="preserve"> </t>
        </is>
      </c>
      <c r="D20" s="4" t="inlineStr">
        <is>
          <t xml:space="preserve"> </t>
        </is>
      </c>
      <c r="E20" s="4" t="inlineStr">
        <is>
          <t xml:space="preserve"> </t>
        </is>
      </c>
      <c r="F20" s="7" t="n">
        <v>1.5</v>
      </c>
      <c r="G20" s="4" t="inlineStr">
        <is>
          <t xml:space="preserve"> </t>
        </is>
      </c>
      <c r="H20" s="4" t="inlineStr">
        <is>
          <t xml:space="preserve"> </t>
        </is>
      </c>
      <c r="I20" s="7" t="n">
        <v>2.9</v>
      </c>
    </row>
    <row r="21">
      <c r="A21" s="4" t="inlineStr">
        <is>
          <t>Adjustments to Additional Paid in Capital, Other</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row>
    <row r="22">
      <c r="A22" s="4" t="inlineStr">
        <is>
          <t>Net income (loss)</t>
        </is>
      </c>
      <c r="C22" s="7" t="n">
        <v>316.4</v>
      </c>
      <c r="D22" s="4" t="inlineStr">
        <is>
          <t xml:space="preserve"> </t>
        </is>
      </c>
      <c r="E22" s="4" t="inlineStr">
        <is>
          <t xml:space="preserve"> </t>
        </is>
      </c>
      <c r="F22" s="4" t="inlineStr">
        <is>
          <t xml:space="preserve"> </t>
        </is>
      </c>
      <c r="G22" s="7" t="n">
        <v>316.4</v>
      </c>
      <c r="H22" s="4" t="inlineStr">
        <is>
          <t xml:space="preserve"> </t>
        </is>
      </c>
      <c r="I22" s="4" t="inlineStr">
        <is>
          <t xml:space="preserve"> </t>
        </is>
      </c>
    </row>
    <row r="23">
      <c r="A23" s="4" t="inlineStr">
        <is>
          <t>Dividends on common stock</t>
        </is>
      </c>
      <c r="B23" s="4" t="inlineStr">
        <is>
          <t>[1]</t>
        </is>
      </c>
      <c r="C23" s="4" t="inlineStr">
        <is>
          <t xml:space="preserve"> </t>
        </is>
      </c>
      <c r="D23" s="4" t="inlineStr">
        <is>
          <t xml:space="preserve"> </t>
        </is>
      </c>
      <c r="E23" s="4" t="inlineStr">
        <is>
          <t xml:space="preserve"> </t>
        </is>
      </c>
      <c r="F23" s="4" t="inlineStr">
        <is>
          <t xml:space="preserve"> </t>
        </is>
      </c>
      <c r="G23" s="7" t="n">
        <v>-65.7</v>
      </c>
      <c r="H23" s="4" t="inlineStr">
        <is>
          <t xml:space="preserve"> </t>
        </is>
      </c>
      <c r="I23" s="4" t="inlineStr">
        <is>
          <t xml:space="preserve"> </t>
        </is>
      </c>
    </row>
    <row r="24">
      <c r="A24" s="4" t="inlineStr">
        <is>
          <t>Net unrealized gains (losses) on securities, net of tax</t>
        </is>
      </c>
      <c r="C24" s="7" t="n">
        <v>47.9</v>
      </c>
      <c r="D24" s="4" t="inlineStr">
        <is>
          <t xml:space="preserve"> </t>
        </is>
      </c>
      <c r="E24" s="4" t="inlineStr">
        <is>
          <t xml:space="preserve"> </t>
        </is>
      </c>
      <c r="F24" s="4" t="inlineStr">
        <is>
          <t xml:space="preserve"> </t>
        </is>
      </c>
      <c r="G24" s="4" t="inlineStr">
        <is>
          <t xml:space="preserve"> </t>
        </is>
      </c>
      <c r="H24" s="7" t="n">
        <v>47.9</v>
      </c>
      <c r="I24" s="4" t="inlineStr">
        <is>
          <t xml:space="preserve"> </t>
        </is>
      </c>
    </row>
    <row r="25">
      <c r="A25" s="4" t="inlineStr">
        <is>
          <t>Net adjustment related to defined benefit pension plans, net of tax</t>
        </is>
      </c>
      <c r="C25" s="7" t="n">
        <v>1.4</v>
      </c>
      <c r="D25" s="4" t="inlineStr">
        <is>
          <t xml:space="preserve"> </t>
        </is>
      </c>
      <c r="E25" s="4" t="inlineStr">
        <is>
          <t xml:space="preserve"> </t>
        </is>
      </c>
      <c r="F25" s="4" t="inlineStr">
        <is>
          <t xml:space="preserve"> </t>
        </is>
      </c>
      <c r="G25" s="4" t="inlineStr">
        <is>
          <t xml:space="preserve"> </t>
        </is>
      </c>
      <c r="H25" s="7" t="n">
        <v>1.4</v>
      </c>
      <c r="I25" s="4" t="inlineStr">
        <is>
          <t xml:space="preserve"> </t>
        </is>
      </c>
    </row>
    <row r="26">
      <c r="A26" s="4" t="inlineStr">
        <is>
          <t>Foreign currency translation adjustment</t>
        </is>
      </c>
      <c r="C26" s="5" t="n">
        <v>4</v>
      </c>
      <c r="D26" s="4" t="inlineStr">
        <is>
          <t xml:space="preserve"> </t>
        </is>
      </c>
      <c r="E26" s="4" t="inlineStr">
        <is>
          <t xml:space="preserve"> </t>
        </is>
      </c>
      <c r="F26" s="4" t="inlineStr">
        <is>
          <t xml:space="preserve"> </t>
        </is>
      </c>
      <c r="G26" s="4" t="inlineStr">
        <is>
          <t xml:space="preserve"> </t>
        </is>
      </c>
      <c r="H26" s="5" t="n">
        <v>4</v>
      </c>
      <c r="I26" s="4" t="inlineStr">
        <is>
          <t xml:space="preserve"> </t>
        </is>
      </c>
    </row>
    <row r="27">
      <c r="A27" s="4" t="inlineStr">
        <is>
          <t>Balance at Jun. 30, 2021</t>
        </is>
      </c>
      <c r="C27" s="4" t="inlineStr">
        <is>
          <t xml:space="preserve"> </t>
        </is>
      </c>
      <c r="D27" s="5" t="n">
        <v>0</v>
      </c>
      <c r="E27" s="7" t="n">
        <v>305.7</v>
      </c>
      <c r="F27" s="7" t="n">
        <v>1337.6</v>
      </c>
      <c r="G27" s="7" t="n">
        <v>5082.1</v>
      </c>
      <c r="H27" s="7" t="n">
        <v>150.4</v>
      </c>
      <c r="I27" s="7" t="n">
        <v>-97.3</v>
      </c>
    </row>
    <row r="28">
      <c r="A28" s="4" t="inlineStr">
        <is>
          <t>Balance at Dec. 31, 2021</t>
        </is>
      </c>
      <c r="C28" s="4" t="inlineStr">
        <is>
          <t xml:space="preserve"> </t>
        </is>
      </c>
      <c r="D28" s="5" t="n">
        <v>0</v>
      </c>
      <c r="E28" s="7" t="n">
        <v>307.5</v>
      </c>
      <c r="F28" s="7" t="n">
        <v>1376.1</v>
      </c>
      <c r="G28" s="5" t="n">
        <v>5214</v>
      </c>
      <c r="H28" s="5" t="n">
        <v>78</v>
      </c>
      <c r="I28" s="7" t="n">
        <v>-82.5</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 reinvestment plan</t>
        </is>
      </c>
      <c r="C30" s="4" t="inlineStr">
        <is>
          <t xml:space="preserve"> </t>
        </is>
      </c>
      <c r="D30" s="4" t="inlineStr">
        <is>
          <t xml:space="preserve"> </t>
        </is>
      </c>
      <c r="E30" s="5" t="n">
        <v>0</v>
      </c>
      <c r="F30" s="7" t="n">
        <v>0.5</v>
      </c>
      <c r="G30" s="4" t="inlineStr">
        <is>
          <t xml:space="preserve"> </t>
        </is>
      </c>
      <c r="H30" s="4" t="inlineStr">
        <is>
          <t xml:space="preserve"> </t>
        </is>
      </c>
      <c r="I30" s="4" t="inlineStr">
        <is>
          <t xml:space="preserve"> </t>
        </is>
      </c>
    </row>
    <row r="31">
      <c r="A31" s="4" t="inlineStr">
        <is>
          <t>Net issuance of shares under stock based compensation plans</t>
        </is>
      </c>
      <c r="C31" s="4" t="inlineStr">
        <is>
          <t xml:space="preserve"> </t>
        </is>
      </c>
      <c r="D31" s="4" t="inlineStr">
        <is>
          <t xml:space="preserve"> </t>
        </is>
      </c>
      <c r="E31" s="7" t="n">
        <v>1.3</v>
      </c>
      <c r="F31" s="4" t="inlineStr">
        <is>
          <t xml:space="preserve"> </t>
        </is>
      </c>
      <c r="G31" s="4" t="inlineStr">
        <is>
          <t xml:space="preserve"> </t>
        </is>
      </c>
      <c r="H31" s="4" t="inlineStr">
        <is>
          <t xml:space="preserve"> </t>
        </is>
      </c>
      <c r="I31" s="4" t="inlineStr">
        <is>
          <t xml:space="preserve"> </t>
        </is>
      </c>
    </row>
    <row r="32">
      <c r="A32" s="4" t="inlineStr">
        <is>
          <t>APIC, Share-based Payment Arrangement, Recognition and Exercise</t>
        </is>
      </c>
      <c r="C32" s="4" t="inlineStr">
        <is>
          <t xml:space="preserve"> </t>
        </is>
      </c>
      <c r="D32" s="4" t="inlineStr">
        <is>
          <t xml:space="preserve"> </t>
        </is>
      </c>
      <c r="E32" s="4" t="inlineStr">
        <is>
          <t xml:space="preserve"> </t>
        </is>
      </c>
      <c r="F32" s="7" t="n">
        <v>16.4</v>
      </c>
      <c r="G32" s="4" t="inlineStr">
        <is>
          <t xml:space="preserve"> </t>
        </is>
      </c>
      <c r="H32" s="4" t="inlineStr">
        <is>
          <t xml:space="preserve"> </t>
        </is>
      </c>
      <c r="I32" s="4" t="inlineStr">
        <is>
          <t xml:space="preserve"> </t>
        </is>
      </c>
    </row>
    <row r="33">
      <c r="A33" s="4" t="inlineStr">
        <is>
          <t>ESSOP shares released</t>
        </is>
      </c>
      <c r="C33" s="4" t="inlineStr">
        <is>
          <t xml:space="preserve"> </t>
        </is>
      </c>
      <c r="D33" s="4" t="inlineStr">
        <is>
          <t xml:space="preserve"> </t>
        </is>
      </c>
      <c r="E33" s="4" t="inlineStr">
        <is>
          <t xml:space="preserve"> </t>
        </is>
      </c>
      <c r="F33" s="7" t="n">
        <v>2.9</v>
      </c>
      <c r="G33" s="4" t="inlineStr">
        <is>
          <t xml:space="preserve"> </t>
        </is>
      </c>
      <c r="H33" s="4" t="inlineStr">
        <is>
          <t xml:space="preserve"> </t>
        </is>
      </c>
      <c r="I33" s="7" t="n">
        <v>5.9</v>
      </c>
    </row>
    <row r="34">
      <c r="A34" s="4" t="inlineStr">
        <is>
          <t>Adjustments to Additional Paid in Capital, Other</t>
        </is>
      </c>
      <c r="C34" s="4" t="inlineStr">
        <is>
          <t xml:space="preserve"> </t>
        </is>
      </c>
      <c r="D34" s="4" t="inlineStr">
        <is>
          <t xml:space="preserve"> </t>
        </is>
      </c>
      <c r="E34" s="4" t="inlineStr">
        <is>
          <t xml:space="preserve"> </t>
        </is>
      </c>
      <c r="F34" s="7" t="n">
        <v>-0.1</v>
      </c>
      <c r="G34" s="4" t="inlineStr">
        <is>
          <t xml:space="preserve"> </t>
        </is>
      </c>
      <c r="H34" s="4" t="inlineStr">
        <is>
          <t xml:space="preserve"> </t>
        </is>
      </c>
      <c r="I34" s="4" t="inlineStr">
        <is>
          <t xml:space="preserve"> </t>
        </is>
      </c>
    </row>
    <row r="35">
      <c r="A35" s="4" t="inlineStr">
        <is>
          <t>Net income (loss)</t>
        </is>
      </c>
      <c r="C35" s="7" t="n">
        <v>266.1</v>
      </c>
      <c r="D35" s="4" t="inlineStr">
        <is>
          <t xml:space="preserve"> </t>
        </is>
      </c>
      <c r="E35" s="4" t="inlineStr">
        <is>
          <t xml:space="preserve"> </t>
        </is>
      </c>
      <c r="F35" s="4" t="inlineStr">
        <is>
          <t xml:space="preserve"> </t>
        </is>
      </c>
      <c r="G35" s="7" t="n">
        <v>266.1</v>
      </c>
      <c r="H35" s="4" t="inlineStr">
        <is>
          <t xml:space="preserve"> </t>
        </is>
      </c>
      <c r="I35" s="4" t="inlineStr">
        <is>
          <t xml:space="preserve"> </t>
        </is>
      </c>
    </row>
    <row r="36">
      <c r="A36" s="4" t="inlineStr">
        <is>
          <t>Dividends on common stock</t>
        </is>
      </c>
      <c r="B36" s="4" t="inlineStr">
        <is>
          <t>[1]</t>
        </is>
      </c>
      <c r="C36" s="4" t="inlineStr">
        <is>
          <t xml:space="preserve"> </t>
        </is>
      </c>
      <c r="D36" s="4" t="inlineStr">
        <is>
          <t xml:space="preserve"> </t>
        </is>
      </c>
      <c r="E36" s="4" t="inlineStr">
        <is>
          <t xml:space="preserve"> </t>
        </is>
      </c>
      <c r="F36" s="4" t="inlineStr">
        <is>
          <t xml:space="preserve"> </t>
        </is>
      </c>
      <c r="G36" s="7" t="n">
        <v>-139.1</v>
      </c>
      <c r="H36" s="4" t="inlineStr">
        <is>
          <t xml:space="preserve"> </t>
        </is>
      </c>
      <c r="I36" s="4" t="inlineStr">
        <is>
          <t xml:space="preserve"> </t>
        </is>
      </c>
    </row>
    <row r="37">
      <c r="A37" s="4" t="inlineStr">
        <is>
          <t>Net unrealized gains (losses) on securities, net of tax</t>
        </is>
      </c>
      <c r="C37" s="5" t="n">
        <v>-654</v>
      </c>
      <c r="D37" s="4" t="inlineStr">
        <is>
          <t xml:space="preserve"> </t>
        </is>
      </c>
      <c r="E37" s="4" t="inlineStr">
        <is>
          <t xml:space="preserve"> </t>
        </is>
      </c>
      <c r="F37" s="4" t="inlineStr">
        <is>
          <t xml:space="preserve"> </t>
        </is>
      </c>
      <c r="G37" s="4" t="inlineStr">
        <is>
          <t xml:space="preserve"> </t>
        </is>
      </c>
      <c r="H37" s="5" t="n">
        <v>-654</v>
      </c>
      <c r="I37" s="4" t="inlineStr">
        <is>
          <t xml:space="preserve"> </t>
        </is>
      </c>
    </row>
    <row r="38">
      <c r="A38" s="4" t="inlineStr">
        <is>
          <t>Net adjustment related to defined benefit pension plans, net of tax</t>
        </is>
      </c>
      <c r="C38" s="7" t="n">
        <v>1.2</v>
      </c>
      <c r="D38" s="4" t="inlineStr">
        <is>
          <t xml:space="preserve"> </t>
        </is>
      </c>
      <c r="E38" s="4" t="inlineStr">
        <is>
          <t xml:space="preserve"> </t>
        </is>
      </c>
      <c r="F38" s="4" t="inlineStr">
        <is>
          <t xml:space="preserve"> </t>
        </is>
      </c>
      <c r="G38" s="4" t="inlineStr">
        <is>
          <t xml:space="preserve"> </t>
        </is>
      </c>
      <c r="H38" s="7" t="n">
        <v>1.2</v>
      </c>
      <c r="I38" s="4" t="inlineStr">
        <is>
          <t xml:space="preserve"> </t>
        </is>
      </c>
    </row>
    <row r="39">
      <c r="A39" s="4" t="inlineStr">
        <is>
          <t>Foreign currency translation adjustment</t>
        </is>
      </c>
      <c r="C39" s="7" t="n">
        <v>-1.3</v>
      </c>
      <c r="D39" s="4" t="inlineStr">
        <is>
          <t xml:space="preserve"> </t>
        </is>
      </c>
      <c r="E39" s="4" t="inlineStr">
        <is>
          <t xml:space="preserve"> </t>
        </is>
      </c>
      <c r="F39" s="4" t="inlineStr">
        <is>
          <t xml:space="preserve"> </t>
        </is>
      </c>
      <c r="G39" s="4" t="inlineStr">
        <is>
          <t xml:space="preserve"> </t>
        </is>
      </c>
      <c r="H39" s="7" t="n">
        <v>-1.3</v>
      </c>
      <c r="I39" s="4" t="inlineStr">
        <is>
          <t xml:space="preserve"> </t>
        </is>
      </c>
    </row>
    <row r="40">
      <c r="A40" s="4" t="inlineStr">
        <is>
          <t>Balance at Jun. 30, 2022</t>
        </is>
      </c>
      <c r="C40" s="4" t="inlineStr">
        <is>
          <t xml:space="preserve"> </t>
        </is>
      </c>
      <c r="D40" s="5" t="n">
        <v>0</v>
      </c>
      <c r="E40" s="7" t="n">
        <v>308.9</v>
      </c>
      <c r="F40" s="7" t="n">
        <v>1395.9</v>
      </c>
      <c r="G40" s="5" t="n">
        <v>5341</v>
      </c>
      <c r="H40" s="5" t="n">
        <v>-576</v>
      </c>
      <c r="I40" s="7" t="n">
        <v>-76.59999999999999</v>
      </c>
    </row>
    <row r="41">
      <c r="A41" s="4" t="inlineStr">
        <is>
          <t>Balance at Mar. 31, 2022</t>
        </is>
      </c>
      <c r="C41" s="4" t="inlineStr">
        <is>
          <t xml:space="preserve"> </t>
        </is>
      </c>
      <c r="D41" s="5" t="n">
        <v>0</v>
      </c>
      <c r="E41" s="7" t="n">
        <v>308.3</v>
      </c>
      <c r="F41" s="7" t="n">
        <v>1391.3</v>
      </c>
      <c r="G41" s="7" t="n">
        <v>5450.8</v>
      </c>
      <c r="H41" s="7" t="n">
        <v>-320.7</v>
      </c>
      <c r="I41" s="7" t="n">
        <v>-79.59999999999999</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 reinvestment plan</t>
        </is>
      </c>
      <c r="C43" s="4" t="inlineStr">
        <is>
          <t xml:space="preserve"> </t>
        </is>
      </c>
      <c r="D43" s="4" t="inlineStr">
        <is>
          <t xml:space="preserve"> </t>
        </is>
      </c>
      <c r="E43" s="5" t="n">
        <v>0</v>
      </c>
      <c r="F43" s="7" t="n">
        <v>0.2</v>
      </c>
      <c r="G43" s="4" t="inlineStr">
        <is>
          <t xml:space="preserve"> </t>
        </is>
      </c>
      <c r="H43" s="4" t="inlineStr">
        <is>
          <t xml:space="preserve"> </t>
        </is>
      </c>
      <c r="I43" s="4" t="inlineStr">
        <is>
          <t xml:space="preserve"> </t>
        </is>
      </c>
    </row>
    <row r="44">
      <c r="A44" s="4" t="inlineStr">
        <is>
          <t>Net issuance of shares under stock based compensation plans</t>
        </is>
      </c>
      <c r="C44" s="4" t="inlineStr">
        <is>
          <t xml:space="preserve"> </t>
        </is>
      </c>
      <c r="D44" s="4" t="inlineStr">
        <is>
          <t xml:space="preserve"> </t>
        </is>
      </c>
      <c r="E44" s="7" t="n">
        <v>0.6</v>
      </c>
      <c r="F44" s="4" t="inlineStr">
        <is>
          <t xml:space="preserve"> </t>
        </is>
      </c>
      <c r="G44" s="4" t="inlineStr">
        <is>
          <t xml:space="preserve"> </t>
        </is>
      </c>
      <c r="H44" s="4" t="inlineStr">
        <is>
          <t xml:space="preserve"> </t>
        </is>
      </c>
      <c r="I44" s="4" t="inlineStr">
        <is>
          <t xml:space="preserve"> </t>
        </is>
      </c>
    </row>
    <row r="45">
      <c r="A45" s="4" t="inlineStr">
        <is>
          <t>APIC, Share-based Payment Arrangement, Recognition and Exercise</t>
        </is>
      </c>
      <c r="C45" s="4" t="inlineStr">
        <is>
          <t xml:space="preserve"> </t>
        </is>
      </c>
      <c r="D45" s="4" t="inlineStr">
        <is>
          <t xml:space="preserve"> </t>
        </is>
      </c>
      <c r="E45" s="4" t="inlineStr">
        <is>
          <t xml:space="preserve"> </t>
        </is>
      </c>
      <c r="F45" s="7" t="n">
        <v>3.1</v>
      </c>
      <c r="G45" s="4" t="inlineStr">
        <is>
          <t xml:space="preserve"> </t>
        </is>
      </c>
      <c r="H45" s="4" t="inlineStr">
        <is>
          <t xml:space="preserve"> </t>
        </is>
      </c>
      <c r="I45" s="4" t="inlineStr">
        <is>
          <t xml:space="preserve"> </t>
        </is>
      </c>
    </row>
    <row r="46">
      <c r="A46" s="4" t="inlineStr">
        <is>
          <t>ESSOP shares released</t>
        </is>
      </c>
      <c r="C46" s="4" t="inlineStr">
        <is>
          <t xml:space="preserve"> </t>
        </is>
      </c>
      <c r="D46" s="4" t="inlineStr">
        <is>
          <t xml:space="preserve"> </t>
        </is>
      </c>
      <c r="E46" s="4" t="inlineStr">
        <is>
          <t xml:space="preserve"> </t>
        </is>
      </c>
      <c r="F46" s="7" t="n">
        <v>1.3</v>
      </c>
      <c r="G46" s="4" t="inlineStr">
        <is>
          <t xml:space="preserve"> </t>
        </is>
      </c>
      <c r="H46" s="4" t="inlineStr">
        <is>
          <t xml:space="preserve"> </t>
        </is>
      </c>
      <c r="I46" s="7" t="n">
        <v>2.9</v>
      </c>
    </row>
    <row r="47">
      <c r="A47" s="4" t="inlineStr">
        <is>
          <t>Adjustments to Additional Paid in Capital, Other</t>
        </is>
      </c>
      <c r="C47" s="4" t="inlineStr">
        <is>
          <t xml:space="preserve"> </t>
        </is>
      </c>
      <c r="D47" s="4" t="inlineStr">
        <is>
          <t xml:space="preserve"> </t>
        </is>
      </c>
      <c r="E47" s="4" t="inlineStr">
        <is>
          <t xml:space="preserve"> </t>
        </is>
      </c>
      <c r="F47" s="7" t="n">
        <v>-0.1</v>
      </c>
      <c r="G47" s="4" t="inlineStr">
        <is>
          <t xml:space="preserve"> </t>
        </is>
      </c>
      <c r="H47" s="4" t="inlineStr">
        <is>
          <t xml:space="preserve"> </t>
        </is>
      </c>
      <c r="I47" s="4" t="inlineStr">
        <is>
          <t xml:space="preserve"> </t>
        </is>
      </c>
    </row>
    <row r="48">
      <c r="A48" s="4" t="inlineStr">
        <is>
          <t>Net income (loss)</t>
        </is>
      </c>
      <c r="C48" s="7" t="n">
        <v>-40.1</v>
      </c>
      <c r="D48" s="4" t="inlineStr">
        <is>
          <t xml:space="preserve"> </t>
        </is>
      </c>
      <c r="E48" s="4" t="inlineStr">
        <is>
          <t xml:space="preserve"> </t>
        </is>
      </c>
      <c r="F48" s="4" t="inlineStr">
        <is>
          <t xml:space="preserve"> </t>
        </is>
      </c>
      <c r="G48" s="7" t="n">
        <v>-40.1</v>
      </c>
      <c r="H48" s="4" t="inlineStr">
        <is>
          <t xml:space="preserve"> </t>
        </is>
      </c>
      <c r="I48" s="4" t="inlineStr">
        <is>
          <t xml:space="preserve"> </t>
        </is>
      </c>
    </row>
    <row r="49">
      <c r="A49" s="4" t="inlineStr">
        <is>
          <t>Dividends on common stock</t>
        </is>
      </c>
      <c r="B49" s="4" t="inlineStr">
        <is>
          <t>[1]</t>
        </is>
      </c>
      <c r="C49" s="4" t="inlineStr">
        <is>
          <t xml:space="preserve"> </t>
        </is>
      </c>
      <c r="D49" s="4" t="inlineStr">
        <is>
          <t xml:space="preserve"> </t>
        </is>
      </c>
      <c r="E49" s="4" t="inlineStr">
        <is>
          <t xml:space="preserve"> </t>
        </is>
      </c>
      <c r="F49" s="4" t="inlineStr">
        <is>
          <t xml:space="preserve"> </t>
        </is>
      </c>
      <c r="G49" s="7" t="n">
        <v>-69.59999999999999</v>
      </c>
      <c r="H49" s="4" t="inlineStr">
        <is>
          <t xml:space="preserve"> </t>
        </is>
      </c>
      <c r="I49" s="4" t="inlineStr">
        <is>
          <t xml:space="preserve"> </t>
        </is>
      </c>
    </row>
    <row r="50">
      <c r="A50" s="4" t="inlineStr">
        <is>
          <t>Net unrealized gains (losses) on securities, net of tax</t>
        </is>
      </c>
      <c r="C50" s="7" t="n">
        <v>-250.4</v>
      </c>
      <c r="D50" s="4" t="inlineStr">
        <is>
          <t xml:space="preserve"> </t>
        </is>
      </c>
      <c r="E50" s="4" t="inlineStr">
        <is>
          <t xml:space="preserve"> </t>
        </is>
      </c>
      <c r="F50" s="4" t="inlineStr">
        <is>
          <t xml:space="preserve"> </t>
        </is>
      </c>
      <c r="G50" s="4" t="inlineStr">
        <is>
          <t xml:space="preserve"> </t>
        </is>
      </c>
      <c r="H50" s="7" t="n">
        <v>-250.4</v>
      </c>
      <c r="I50" s="4" t="inlineStr">
        <is>
          <t xml:space="preserve"> </t>
        </is>
      </c>
    </row>
    <row r="51">
      <c r="A51" s="4" t="inlineStr">
        <is>
          <t>Net adjustment related to defined benefit pension plans, net of tax</t>
        </is>
      </c>
      <c r="C51" s="7" t="n">
        <v>0.6</v>
      </c>
      <c r="D51" s="4" t="inlineStr">
        <is>
          <t xml:space="preserve"> </t>
        </is>
      </c>
      <c r="E51" s="4" t="inlineStr">
        <is>
          <t xml:space="preserve"> </t>
        </is>
      </c>
      <c r="F51" s="4" t="inlineStr">
        <is>
          <t xml:space="preserve"> </t>
        </is>
      </c>
      <c r="G51" s="4" t="inlineStr">
        <is>
          <t xml:space="preserve"> </t>
        </is>
      </c>
      <c r="H51" s="7" t="n">
        <v>0.6</v>
      </c>
      <c r="I51" s="4" t="inlineStr">
        <is>
          <t xml:space="preserve"> </t>
        </is>
      </c>
    </row>
    <row r="52">
      <c r="A52" s="4" t="inlineStr">
        <is>
          <t>Foreign currency translation adjustment</t>
        </is>
      </c>
      <c r="C52" s="6" t="n">
        <v>-5.5</v>
      </c>
      <c r="D52" s="4" t="inlineStr">
        <is>
          <t xml:space="preserve"> </t>
        </is>
      </c>
      <c r="E52" s="4" t="inlineStr">
        <is>
          <t xml:space="preserve"> </t>
        </is>
      </c>
      <c r="F52" s="4" t="inlineStr">
        <is>
          <t xml:space="preserve"> </t>
        </is>
      </c>
      <c r="G52" s="4" t="inlineStr">
        <is>
          <t xml:space="preserve"> </t>
        </is>
      </c>
      <c r="H52" s="7" t="n">
        <v>-5.5</v>
      </c>
      <c r="I52" s="4" t="inlineStr">
        <is>
          <t xml:space="preserve"> </t>
        </is>
      </c>
    </row>
    <row r="53">
      <c r="A53" s="4" t="inlineStr">
        <is>
          <t>Balance at Jun. 30, 2022</t>
        </is>
      </c>
      <c r="C53" s="4" t="inlineStr">
        <is>
          <t xml:space="preserve"> </t>
        </is>
      </c>
      <c r="D53" s="9" t="n">
        <v>0</v>
      </c>
      <c r="E53" s="6" t="n">
        <v>308.9</v>
      </c>
      <c r="F53" s="6" t="n">
        <v>1395.9</v>
      </c>
      <c r="G53" s="9" t="n">
        <v>5341</v>
      </c>
      <c r="H53" s="9" t="n">
        <v>-576</v>
      </c>
      <c r="I53" s="6" t="n">
        <v>-76.59999999999999</v>
      </c>
    </row>
    <row r="54"/>
    <row r="55">
      <c r="A55" s="4" t="inlineStr">
        <is>
          <t>[1]Cash dividends per common share of $.23 and $.22 were declared for the quarters ended June 30, 2022 and 2021, respectively, and $.46 and $.44 were declared for the comparative six month periods.</t>
        </is>
      </c>
    </row>
  </sheetData>
  <mergeCells count="3">
    <mergeCell ref="A1:B1"/>
    <mergeCell ref="A54:H54"/>
    <mergeCell ref="A55:H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Preferred Stock and Commo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vidends on common share (in usd per share)</t>
        </is>
      </c>
      <c r="B3" s="8" t="n">
        <v>0.23</v>
      </c>
      <c r="C3" s="8" t="n">
        <v>0.22</v>
      </c>
      <c r="D3" s="8" t="n">
        <v>0.46</v>
      </c>
      <c r="E3" s="8" t="n">
        <v>0.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66.1</v>
      </c>
      <c r="C4" s="6" t="n">
        <v>818.5</v>
      </c>
    </row>
    <row r="5">
      <c r="A5" s="3" t="inlineStr">
        <is>
          <t>Adjustments to reconcile net income (loss) to</t>
        </is>
      </c>
      <c r="B5" s="4" t="inlineStr">
        <is>
          <t xml:space="preserve"> </t>
        </is>
      </c>
      <c r="C5" s="4" t="inlineStr">
        <is>
          <t xml:space="preserve"> </t>
        </is>
      </c>
    </row>
    <row r="6">
      <c r="A6" s="4" t="inlineStr">
        <is>
          <t>Deferred policy acquisition costs</t>
        </is>
      </c>
      <c r="B6" s="7" t="n">
        <v>-22.1</v>
      </c>
      <c r="C6" s="7" t="n">
        <v>-18.3</v>
      </c>
    </row>
    <row r="7">
      <c r="A7" s="4" t="inlineStr">
        <is>
          <t>Premiums and other receivables</t>
        </is>
      </c>
      <c r="B7" s="7" t="n">
        <v>-327.2</v>
      </c>
      <c r="C7" s="7" t="n">
        <v>-234.7</v>
      </c>
    </row>
    <row r="8">
      <c r="A8" s="4" t="inlineStr">
        <is>
          <t>Loss and loss adjustment expense reserves</t>
        </is>
      </c>
      <c r="B8" s="7" t="n">
        <v>166.9</v>
      </c>
      <c r="C8" s="7" t="n">
        <v>205.3</v>
      </c>
    </row>
    <row r="9">
      <c r="A9" s="4" t="inlineStr">
        <is>
          <t>Unearned premiums and other policyholders' liabilities</t>
        </is>
      </c>
      <c r="B9" s="7" t="n">
        <v>104.6</v>
      </c>
      <c r="C9" s="7" t="n">
        <v>46.1</v>
      </c>
    </row>
    <row r="10">
      <c r="A10" s="4" t="inlineStr">
        <is>
          <t>Income taxes</t>
        </is>
      </c>
      <c r="B10" s="7" t="n">
        <v>-65.40000000000001</v>
      </c>
      <c r="C10" s="5" t="n">
        <v>89</v>
      </c>
    </row>
    <row r="11">
      <c r="A11" s="4" t="inlineStr">
        <is>
          <t>Reinsurance balances and funds</t>
        </is>
      </c>
      <c r="B11" s="7" t="n">
        <v>196.4</v>
      </c>
      <c r="C11" s="7" t="n">
        <v>168.7</v>
      </c>
    </row>
    <row r="12">
      <c r="A12" s="4" t="inlineStr">
        <is>
          <t>Realized from actual transactions and impairments</t>
        </is>
      </c>
      <c r="B12" s="7" t="n">
        <v>-118.5</v>
      </c>
      <c r="C12" s="7" t="n">
        <v>-8.9</v>
      </c>
    </row>
    <row r="13">
      <c r="A13" s="4" t="inlineStr">
        <is>
          <t>Increase (Decrease) in Debt Securities, Trading, and Equity Securities, FV-NI</t>
        </is>
      </c>
      <c r="B13" s="7" t="n">
        <v>290.9</v>
      </c>
      <c r="C13" s="7" t="n">
        <v>-487.4</v>
      </c>
    </row>
    <row r="14">
      <c r="A14" s="4" t="inlineStr">
        <is>
          <t>Accounts payable, accrued expenses and other</t>
        </is>
      </c>
      <c r="B14" s="7" t="n">
        <v>-88.40000000000001</v>
      </c>
      <c r="C14" s="7" t="n">
        <v>-62.7</v>
      </c>
    </row>
    <row r="15">
      <c r="A15" s="4" t="inlineStr">
        <is>
          <t>Total</t>
        </is>
      </c>
      <c r="B15" s="7" t="n">
        <v>403.2</v>
      </c>
      <c r="C15" s="7" t="n">
        <v>515.4</v>
      </c>
    </row>
    <row r="16">
      <c r="A16" s="3" t="inlineStr">
        <is>
          <t>Available for sale</t>
        </is>
      </c>
      <c r="B16" s="4" t="inlineStr">
        <is>
          <t xml:space="preserve"> </t>
        </is>
      </c>
      <c r="C16" s="4" t="inlineStr">
        <is>
          <t xml:space="preserve"> </t>
        </is>
      </c>
    </row>
    <row r="17">
      <c r="A17" s="4" t="inlineStr">
        <is>
          <t>Maturities and early calls</t>
        </is>
      </c>
      <c r="B17" s="7" t="n">
        <v>732.5</v>
      </c>
      <c r="C17" s="7" t="n">
        <v>740.6</v>
      </c>
    </row>
    <row r="18">
      <c r="A18" s="4" t="inlineStr">
        <is>
          <t>Sales</t>
        </is>
      </c>
      <c r="B18" s="7" t="n">
        <v>372.4</v>
      </c>
      <c r="C18" s="7" t="n">
        <v>168.3</v>
      </c>
    </row>
    <row r="19">
      <c r="A19" s="4" t="inlineStr">
        <is>
          <t>Proceeds from Sale of Equity Securities, FV-NI</t>
        </is>
      </c>
      <c r="B19" s="7" t="n">
        <v>1045.8</v>
      </c>
      <c r="C19" s="7" t="n">
        <v>197.7</v>
      </c>
    </row>
    <row r="20">
      <c r="A20" s="3" t="inlineStr">
        <is>
          <t>Sales of:</t>
        </is>
      </c>
      <c r="B20" s="4" t="inlineStr">
        <is>
          <t xml:space="preserve"> </t>
        </is>
      </c>
      <c r="C20" s="4" t="inlineStr">
        <is>
          <t xml:space="preserve"> </t>
        </is>
      </c>
    </row>
    <row r="21">
      <c r="A21" s="4" t="inlineStr">
        <is>
          <t>Other investments</t>
        </is>
      </c>
      <c r="B21" s="7" t="n">
        <v>5.1</v>
      </c>
      <c r="C21" s="7" t="n">
        <v>4.8</v>
      </c>
    </row>
    <row r="22">
      <c r="A22" s="3" t="inlineStr">
        <is>
          <t>Purchases of:</t>
        </is>
      </c>
      <c r="B22" s="4" t="inlineStr">
        <is>
          <t xml:space="preserve"> </t>
        </is>
      </c>
      <c r="C22" s="4" t="inlineStr">
        <is>
          <t xml:space="preserve"> </t>
        </is>
      </c>
    </row>
    <row r="23">
      <c r="A23" s="4" t="inlineStr">
        <is>
          <t>Fixed income securities</t>
        </is>
      </c>
      <c r="B23" s="7" t="n">
        <v>-2250.1</v>
      </c>
      <c r="C23" s="7" t="n">
        <v>-1086.2</v>
      </c>
    </row>
    <row r="24">
      <c r="A24" s="4" t="inlineStr">
        <is>
          <t>Payments to Acquire Equity Securities, FV-NI</t>
        </is>
      </c>
      <c r="B24" s="7" t="n">
        <v>-37.7</v>
      </c>
      <c r="C24" s="7" t="n">
        <v>-850.5</v>
      </c>
    </row>
    <row r="25">
      <c r="A25" s="4" t="inlineStr">
        <is>
          <t>Other investments</t>
        </is>
      </c>
      <c r="B25" s="7" t="n">
        <v>-24.8</v>
      </c>
      <c r="C25" s="7" t="n">
        <v>-30.2</v>
      </c>
    </row>
    <row r="26">
      <c r="A26" s="4" t="inlineStr">
        <is>
          <t>Net decrease (increase) in short-term investments</t>
        </is>
      </c>
      <c r="B26" s="7" t="n">
        <v>-171.2</v>
      </c>
      <c r="C26" s="7" t="n">
        <v>115.7</v>
      </c>
    </row>
    <row r="27">
      <c r="A27" s="4" t="inlineStr">
        <is>
          <t>Other - net</t>
        </is>
      </c>
      <c r="B27" s="5" t="n">
        <v>-7</v>
      </c>
      <c r="C27" s="5" t="n">
        <v>0</v>
      </c>
    </row>
    <row r="28">
      <c r="A28" s="4" t="inlineStr">
        <is>
          <t>Total</t>
        </is>
      </c>
      <c r="B28" s="5" t="n">
        <v>-335</v>
      </c>
      <c r="C28" s="7" t="n">
        <v>-739.6</v>
      </c>
    </row>
    <row r="29">
      <c r="A29" s="3" t="inlineStr">
        <is>
          <t>Cash flows from financing activities:</t>
        </is>
      </c>
      <c r="B29" s="4" t="inlineStr">
        <is>
          <t xml:space="preserve"> </t>
        </is>
      </c>
      <c r="C29" s="4" t="inlineStr">
        <is>
          <t xml:space="preserve"> </t>
        </is>
      </c>
    </row>
    <row r="30">
      <c r="A30" s="4" t="inlineStr">
        <is>
          <t>Proceeds from Issuance of Senior Long-term Debt</t>
        </is>
      </c>
      <c r="B30" s="5" t="n">
        <v>0</v>
      </c>
      <c r="C30" s="7" t="n">
        <v>642.5</v>
      </c>
    </row>
    <row r="31">
      <c r="A31" s="4" t="inlineStr">
        <is>
          <t>Issuance of common shares</t>
        </is>
      </c>
      <c r="B31" s="7" t="n">
        <v>14.4</v>
      </c>
      <c r="C31" s="7" t="n">
        <v>27.5</v>
      </c>
    </row>
    <row r="32">
      <c r="A32" s="4" t="inlineStr">
        <is>
          <t>Redemption of debentures and notes</t>
        </is>
      </c>
      <c r="B32" s="5" t="n">
        <v>0</v>
      </c>
      <c r="C32" s="7" t="n">
        <v>-19.5</v>
      </c>
    </row>
    <row r="33">
      <c r="A33" s="4" t="inlineStr">
        <is>
          <t>Dividends on common shares (including a special dividend paid in January 2021 of $304.0</t>
        </is>
      </c>
      <c r="B33" s="5" t="n">
        <v>-139</v>
      </c>
      <c r="C33" s="7" t="n">
        <v>-435.3</v>
      </c>
    </row>
    <row r="34">
      <c r="A34" s="4" t="inlineStr">
        <is>
          <t>Other - net</t>
        </is>
      </c>
      <c r="B34" s="7" t="n">
        <v>-0.9</v>
      </c>
      <c r="C34" s="7" t="n">
        <v>-0.6</v>
      </c>
    </row>
    <row r="35">
      <c r="A35" s="4" t="inlineStr">
        <is>
          <t>Total</t>
        </is>
      </c>
      <c r="B35" s="7" t="n">
        <v>-125.5</v>
      </c>
      <c r="C35" s="7" t="n">
        <v>214.7</v>
      </c>
    </row>
    <row r="36">
      <c r="A36" s="3" t="inlineStr">
        <is>
          <t>Increase (decrease) in cash</t>
        </is>
      </c>
      <c r="B36" s="4" t="inlineStr">
        <is>
          <t xml:space="preserve"> </t>
        </is>
      </c>
      <c r="C36" s="4" t="inlineStr">
        <is>
          <t xml:space="preserve"> </t>
        </is>
      </c>
    </row>
    <row r="37">
      <c r="A37" s="4" t="inlineStr">
        <is>
          <t>Cash, Cash Equivalents, Restricted Cash and Restricted Cash Equivalents, Period Increase (Decrease), Including Exchange Rate Effect</t>
        </is>
      </c>
      <c r="B37" s="7" t="n">
        <v>-57.3</v>
      </c>
      <c r="C37" s="7" t="n">
        <v>-9.4</v>
      </c>
    </row>
    <row r="38">
      <c r="A38" s="4" t="inlineStr">
        <is>
          <t>Cash, Cash Equivalents, Restricted Cash and Restricted Cash Equivalents, Beginning Balance</t>
        </is>
      </c>
      <c r="B38" s="7" t="n">
        <v>158.1</v>
      </c>
      <c r="C38" s="7" t="n">
        <v>118.7</v>
      </c>
    </row>
    <row r="39">
      <c r="A39" s="4" t="inlineStr">
        <is>
          <t>Cash, Cash Equivalents, Restricted Cash and Restricted Cash Equivalents, Ending Balance</t>
        </is>
      </c>
      <c r="B39" s="7" t="n">
        <v>100.8</v>
      </c>
      <c r="C39" s="7" t="n">
        <v>109.2</v>
      </c>
    </row>
    <row r="40">
      <c r="A40" s="3" t="inlineStr">
        <is>
          <t>Supplemental cash flow information:</t>
        </is>
      </c>
      <c r="B40" s="4" t="inlineStr">
        <is>
          <t xml:space="preserve"> </t>
        </is>
      </c>
      <c r="C40" s="4" t="inlineStr">
        <is>
          <t xml:space="preserve"> </t>
        </is>
      </c>
    </row>
    <row r="41">
      <c r="A41" s="4" t="inlineStr">
        <is>
          <t>Cash paid (received) during the period for: Interest</t>
        </is>
      </c>
      <c r="B41" s="7" t="n">
        <v>32.9</v>
      </c>
      <c r="C41" s="7" t="n">
        <v>20.4</v>
      </c>
    </row>
    <row r="42">
      <c r="A42" s="4" t="inlineStr">
        <is>
          <t>Cash paid (received) during the period for: Income taxes</t>
        </is>
      </c>
      <c r="B42" s="9" t="n">
        <v>128</v>
      </c>
      <c r="C42" s="6" t="n">
        <v>11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6 Months Ended</t>
        </is>
      </c>
    </row>
    <row r="2">
      <c r="B2" s="2" t="inlineStr">
        <is>
          <t>Jun. 30, 2021 USD ($)</t>
        </is>
      </c>
    </row>
    <row r="3">
      <c r="A3" s="3" t="inlineStr">
        <is>
          <t>Statement of Cash Flows [Abstract]</t>
        </is>
      </c>
      <c r="B3" s="4" t="inlineStr">
        <is>
          <t xml:space="preserve"> </t>
        </is>
      </c>
    </row>
    <row r="4">
      <c r="A4" s="4" t="inlineStr">
        <is>
          <t>Special dividend paid in January 2021</t>
        </is>
      </c>
      <c r="B4" s="6" t="n">
        <v>30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55:11Z</dcterms:created>
  <dcterms:modified xmlns:dcterms="http://purl.org/dc/terms/" xmlns:xsi="http://www.w3.org/2001/XMLSchema-instance" xsi:type="dcterms:W3CDTF">2022-08-05T19:55:11Z</dcterms:modified>
</cp:coreProperties>
</file>